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Segment Inform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Business Overview - Narrative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 Narrative (Detail" sheetId="34" state="visible" r:id="rId34"/>
    <sheet xmlns:r="http://schemas.openxmlformats.org/officeDocument/2006/relationships" name="Acquisition - Schedule of Tyrre" sheetId="35" state="visible" r:id="rId35"/>
    <sheet xmlns:r="http://schemas.openxmlformats.org/officeDocument/2006/relationships" name="Acquisition - ProForma Statemen" sheetId="36" state="visible" r:id="rId36"/>
    <sheet xmlns:r="http://schemas.openxmlformats.org/officeDocument/2006/relationships" name="Acquisition - Schedule of Bound" sheetId="37" state="visible" r:id="rId37"/>
    <sheet xmlns:r="http://schemas.openxmlformats.org/officeDocument/2006/relationships" name="Inventory (Details)" sheetId="38" state="visible" r:id="rId38"/>
    <sheet xmlns:r="http://schemas.openxmlformats.org/officeDocument/2006/relationships" name="Property, Plant and Equipmen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Accrued Liabilities (Details)"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Commitment and Contingencies - " sheetId="45" state="visible" r:id="rId45"/>
    <sheet xmlns:r="http://schemas.openxmlformats.org/officeDocument/2006/relationships" name="Commitment and Contingencies 46"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Equity-Based Compensation - Nar"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egment Information - Customer " sheetId="52" state="visible" r:id="rId52"/>
    <sheet xmlns:r="http://schemas.openxmlformats.org/officeDocument/2006/relationships" name="Segment Information - Schedul53" sheetId="53" state="visible" r:id="rId53"/>
  </sheets>
  <definedNames/>
  <calcPr calcId="124519" fullCalcOnLoad="1"/>
</workbook>
</file>

<file path=xl/sharedStrings.xml><?xml version="1.0" encoding="utf-8"?>
<sst xmlns="http://schemas.openxmlformats.org/spreadsheetml/2006/main" uniqueCount="535">
  <si>
    <t>Document Entity Information - shares</t>
  </si>
  <si>
    <t>6 Months Ended</t>
  </si>
  <si>
    <t>Jul. 01, 2017</t>
  </si>
  <si>
    <t>Aug. 07, 2017</t>
  </si>
  <si>
    <t>Document Entity Information [Abstract]</t>
  </si>
  <si>
    <t>Entity Registrant Name</t>
  </si>
  <si>
    <t>Amplify Snack Brands, Inc.</t>
  </si>
  <si>
    <t>Entity Central Index Key</t>
  </si>
  <si>
    <t>Document Type</t>
  </si>
  <si>
    <t>10-Q</t>
  </si>
  <si>
    <t>Document Period End Date</t>
  </si>
  <si>
    <t>Jul. 1,
		2017</t>
  </si>
  <si>
    <t>Document Fiscal Year Focus</t>
  </si>
  <si>
    <t>Document Fiscal Period Focus</t>
  </si>
  <si>
    <t>Q2</t>
  </si>
  <si>
    <t>Current Fiscal Year End Date</t>
  </si>
  <si>
    <t>--12-31</t>
  </si>
  <si>
    <t>Amendment Flag</t>
  </si>
  <si>
    <t>false</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s of $13,253 and $9,261, respectively</t>
  </si>
  <si>
    <t>Inventories</t>
  </si>
  <si>
    <t>Other current assets</t>
  </si>
  <si>
    <t>Total current assets</t>
  </si>
  <si>
    <t>Property, plant and equipment, net</t>
  </si>
  <si>
    <t>Other assets:</t>
  </si>
  <si>
    <t>Goodwill</t>
  </si>
  <si>
    <t>Intangible assets, net</t>
  </si>
  <si>
    <t>Other assets</t>
  </si>
  <si>
    <t>Total assets</t>
  </si>
  <si>
    <t>Current liabilities:</t>
  </si>
  <si>
    <t>Accounts payable</t>
  </si>
  <si>
    <t>Accrued liabilities</t>
  </si>
  <si>
    <t>Senior term loan- current portion</t>
  </si>
  <si>
    <t>Tax receivable obligation- current portion</t>
  </si>
  <si>
    <t>Notes payable, net- current portion</t>
  </si>
  <si>
    <t>Other current liabilities</t>
  </si>
  <si>
    <t>Total current liabilities</t>
  </si>
  <si>
    <t>Long-term liabilities:</t>
  </si>
  <si>
    <t>Senior term loan, net</t>
  </si>
  <si>
    <t>Revolving credit facility, net</t>
  </si>
  <si>
    <t>Notes payable, net</t>
  </si>
  <si>
    <t>Tax receivable obligation</t>
  </si>
  <si>
    <t>Other liabilities</t>
  </si>
  <si>
    <t>Total long-term liabilities</t>
  </si>
  <si>
    <t>Commitment and contingencies (Note 9)</t>
  </si>
  <si>
    <t xml:space="preserve"> </t>
  </si>
  <si>
    <t>Shareholders' Equity:</t>
  </si>
  <si>
    <t>Common stock, $0.0001 par value, 375,000,000 shares authorized at July 1, 2017 and December 31, 2016 and 76,761,375 and 76,786,000 shares issued and outstanding at July 1, 2017 and December 31, 2016, respectively</t>
  </si>
  <si>
    <t>Additional paid-in capital</t>
  </si>
  <si>
    <t>Common stock held in treasury, at par, 2,021,479 and 2,948,995 shares at July 1, 2017 and December 31, 2016, respectively</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llowance for accounts receivable</t>
  </si>
  <si>
    <t>Common stock - par value (USD per share)</t>
  </si>
  <si>
    <t>Common stock, shares authorized (in shares)</t>
  </si>
  <si>
    <t>Common stock, shares issued (in shares)</t>
  </si>
  <si>
    <t>Common stock, shares outstanding (in shares)</t>
  </si>
  <si>
    <t>Treasury stock, shares held (in shares)</t>
  </si>
  <si>
    <t>Condensed Consolidated Statements of Comprehensive Income (unaudited) - USD ($) $ in Thousands</t>
  </si>
  <si>
    <t>3 Months Ended</t>
  </si>
  <si>
    <t>Jun. 30, 2016</t>
  </si>
  <si>
    <t>Income Statement [Abstract]</t>
  </si>
  <si>
    <t>Net Sales</t>
  </si>
  <si>
    <t>Cost of goods sold</t>
  </si>
  <si>
    <t>Gross profit</t>
  </si>
  <si>
    <t>Sales &amp; marketing expenses</t>
  </si>
  <si>
    <t>General &amp; administrative expenses</t>
  </si>
  <si>
    <t>Loss on change in fair value of contingent consideration</t>
  </si>
  <si>
    <t>Total operating expenses</t>
  </si>
  <si>
    <t>Operating income</t>
  </si>
  <si>
    <t>Interest Expense</t>
  </si>
  <si>
    <t>Other income, net</t>
  </si>
  <si>
    <t>Income before income taxes</t>
  </si>
  <si>
    <t>Income tax expense</t>
  </si>
  <si>
    <t>Net income</t>
  </si>
  <si>
    <t>Other comprehensive income:</t>
  </si>
  <si>
    <t>Foreign currency translation adjustments</t>
  </si>
  <si>
    <t>Comprehensive income</t>
  </si>
  <si>
    <t>Basic and diluted earnings per share (USD per share)</t>
  </si>
  <si>
    <t>Weighted average shares outstanding:</t>
  </si>
  <si>
    <t>Basic (in shares)</t>
  </si>
  <si>
    <t>Diluted (in shares)</t>
  </si>
  <si>
    <t>Condensed Consolidated Statements of Cash Flows (unaudited) - USD ($) $ in Thousands</t>
  </si>
  <si>
    <t>Operating activities:</t>
  </si>
  <si>
    <t>Adjustments to reconcile net income to net cash from operating activities:</t>
  </si>
  <si>
    <t>Depreciation</t>
  </si>
  <si>
    <t>Amortization of intangible assets</t>
  </si>
  <si>
    <t>Amortization of deferred financing costs and debt discounts</t>
  </si>
  <si>
    <t>Deferred income taxes</t>
  </si>
  <si>
    <t>Equity-based compensation expense</t>
  </si>
  <si>
    <t>Loss on disposal of property, plant and equipment</t>
  </si>
  <si>
    <t>Loss on exit activity</t>
  </si>
  <si>
    <t>Other non-cash activities</t>
  </si>
  <si>
    <t>Changes in operating assets and liabilities, net of effects of acquisition:</t>
  </si>
  <si>
    <t>Accounts receivable</t>
  </si>
  <si>
    <t>Accrued and other liabilities</t>
  </si>
  <si>
    <t>Payments of founder contingent compensation</t>
  </si>
  <si>
    <t>Net cash provided by (used in) operating activities</t>
  </si>
  <si>
    <t>Investing activities:</t>
  </si>
  <si>
    <t>Acquisition of Boundless Nutrition, net of cash acquired</t>
  </si>
  <si>
    <t>Acquisition of property, plant and equipment</t>
  </si>
  <si>
    <t>Proceeds from sale of property, plant and equipment</t>
  </si>
  <si>
    <t>Net cash used in investing activities</t>
  </si>
  <si>
    <t>Financing activities:</t>
  </si>
  <si>
    <t>Payments on term loans</t>
  </si>
  <si>
    <t>Payoff of maturing notes payable</t>
  </si>
  <si>
    <t>Pay downs on revolving credit facility</t>
  </si>
  <si>
    <t>Draws under revolving credit facility</t>
  </si>
  <si>
    <t>Repurchase of employee stock units on vesting</t>
  </si>
  <si>
    <t>Net cash (used in) provided by financing activities</t>
  </si>
  <si>
    <t>Effect of exchange rate changes on cash and cash equivalents</t>
  </si>
  <si>
    <t>Decrease in cash and cash equivalents</t>
  </si>
  <si>
    <t>Cash and cash equivalents—Beginning of period</t>
  </si>
  <si>
    <t>Cash and cash equivalents—End of period</t>
  </si>
  <si>
    <t>Supplemental disclosure of cash flow information:</t>
  </si>
  <si>
    <t>Income taxes paid</t>
  </si>
  <si>
    <t>Interest paid</t>
  </si>
  <si>
    <t>Non-cash investing and financing activities during the period:</t>
  </si>
  <si>
    <t>Accrued capital expenditures</t>
  </si>
  <si>
    <t>Working capital/tax holdback</t>
  </si>
  <si>
    <t>Notes Payable</t>
  </si>
  <si>
    <t>Contingent consideration</t>
  </si>
  <si>
    <t>Contingent Consideration for Earn-Out Period</t>
  </si>
  <si>
    <t>Business Overview</t>
  </si>
  <si>
    <t>Organization, Consolidation and Presentation of Financial Statements [Abstract]</t>
  </si>
  <si>
    <t>BUSINESS OVERVIEW Amplify Snack Brands, Inc., a Delaware corporation, and its subsidiaries (collectively, the "Company," and herein referred to as "we", "us", and "our") is a high growth, snack food company focused on developing and marketing products that appeal to consumers’ growing preference for better-for-you ("BFY") snacks. Corporate Reorganization and Initial Public Offering Prior to the consummation of our initial public offering ("IPO") on August 4, 2015, a series of related reorganization transactions (hereinafter referred to as the "Corporate Reorganization") occurred in the following sequence: • TA Topco 1, LLC ("Topco"), the former parent entity of the Company, liquidated in accordance with the terms and conditions of Topco's existing limited liability company agreement ("Topco Liquidation"). The holders of existing units in Topco received 100% of the capital stock of the Company, which was allocated to such unit holders pursuant to the distribution provisions of the existing limited liability company agreement of Topco based upon the liquidation value of Topco. Since Topco was liquidated at the time of our IPO, the implied liquidation value of Topco was based on the IPO price of $18.00 per share. Topco ceased to exist following the Topco Liquidation. • The Company entered into a tax receivable agreement ("TRA") with the former holders of units in Topco pursuant to which such holders received the right to future payments from the Company. Refer to Note 2 for more details regarding the TRA. Crisps Topco Limited Acquisition On September 2, 2016, the Company completed its acquisition of Crisps Topco Limited (“Tyrrells Group”), a company incorporated under the laws of England and Wales, which owns the Tyrrells international portfolio of premium snack brands, through Thunderball Bidco Limited (the “Purchaser”), a direct, wholly-owned subsidiary of the Company. The acquisition was completed pursuant to a Share Purchase Agreement (the “Purchase Agreement”) with SkinnyPop Popcorn LLC, a direct wholly-owned subsidiary of the Company (the “Purchaser Guarantor”), Crisps Holdings Limited, a company incorporated under the laws of the Cayman Islands (the “Institutional Seller”) and individual selling equity holders (the “Management Sellers”). The Company acquired all of the outstanding equity interests of Tyrrells Group for total consideration of approximately $416.4 million . Refer to Note 3 for more details regarding this transaction.</t>
  </si>
  <si>
    <t>Summary of Significant Accounting Policies</t>
  </si>
  <si>
    <t>Accounting Policies [Abstract]</t>
  </si>
  <si>
    <t>SUMMARY OF SIGNIFICANT ACCOUNTING POLICIES Change in Fiscal Year In December 2016, the Company's Board of Directors approved a change in the fiscal year end from a calendar year ending on December 31 to a 52- or 53-week fiscal year ending on the last Saturday in December, effective beginning with fiscal year 2017. In a 52- or 53-week fiscal year, each of the Company's fiscal quarters will consist of two four-week fiscal months followed by a five- or six-week fiscal month. The change to the Company’s fiscal year does not impact the Company’s calendar year results for the year ended December 31, 2016, and the Company does not expect the change will impact the prior year comparability of each of the fiscal quarters and annual period in 2016 in future filings. Basis of Presentation The accompanying interim condensed consolidated balance sheets as of July 1, 2017 and December 31, 2016 , the interim condensed consolidated statements of comprehensive income for the 13 and 26 weeks ended July 1, 2017 and the three and six months ended June 30, 2016 and the interim condensed consolidated statements of cash flows for the 26 weeks ended July 1, 2017 and six months ended June 30, 2016 ,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intercompany balances and transactions have been eliminated. The Condensed Consolidated Financial Statements have been prepared on the same basis as the audited consolidated financial statements at and for the fiscal year ended December 31, 2016, and in the opinion of management, include all adjustments, consisting only of normal recurring adjustments, necessary for the fair presentation of the financial position as of July 1, 2017 and results of our operations for the 13 and 26 weeks ended July 1, 2017 and the three and six months ended June 30, 2016 , and cash flows for the 26 weeks ended July 1, 2017 and six months ended June 30, 2016 . The interim results for the 26 weeks ended July 1, 2017 are not necessarily indicative of the results that may be expected for the fiscal year ending December 30, 2017. Therefore, the Condensed Consolidated Financial Statements should be read in conjunction with the audited consolidated financial statements and related notes included in the Company’s Annual Report on Form 10-K, filed with the Securities and Exchange Commission on March 16, 2017. Operating results for the 26 weeks ended July 1, 2017 are not necessarily indicative of the results that may be expected for any future periods. 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 Foreign Currency Transactions and Translation Exchange adjustments resulting from foreign currency transactions are recognized as a component of other non-operating income (loss) in the accompanying condensed consolidated statements of comprehensive income. For the Company's non-U.S. dollar functional currency subsidiaries, assets and liabilities are translated into U.S. dollars by using period-end exchange rates. Income and expense items are translated at a weighted-average exchange rate prevailing during the period. Adjustments resulting from translation of financial statements are reflected as a separate component of shareholders' equity. Segment Reporting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 The following table presents liabilities measured at fair value on a recurring basis (in thousands): July 1, 2017 December 31, 2016 Liabilities: Contingent consideration (1) $ 2,609 $ 2,491 (1) Contingent consideration is reported in Other liabilities in the accompanying Condensed Consolidated Balance Sheets. Contingent Consideration In connection with the acquisition of Boundless Nutrition, LLC (“Boundless Nutrition”) in April 2016, payment of a portion of the purchase price is contingent upon the achievement for the year ended December 31, 2018 ("Boundless Earn-out Period") of a defined contribution margin in excess of the sum of the original principal amount and accrued interest of the notes issued to the sellers of Boundless Nutrition (see Notes Payable discussion below for additional details). The Company is required to reassess the fair value of the contingent consideration at each reporting period. In connection with the acquisition of Paqui, LLC (“Paqui”) in April 2015, payment of a portion of the purchase price is contingent upon the achievement for the year ended December 31, 2018 ("Paqui Earn-out Period" and with the Boundless Earn-out Period, the "Earn-out Periods") of a defined contribution margin in excess of the sum of the original principal amount and accrued interest of the notes issued to the sellers of Paqui (see Notes Payable discussion below for additional details). The significant inputs used in the fair value estimates include numerous gross sales scenarios for the Earn-out Periods for which probabilities are assigned to each scenario to arrive at a single estimated outcome (Level 3). The estimated outcome is then discounted based on the individual risk analysis of the liability. The present value of the estimated outcome is used as the underlying price and the sum of the original principal amount and accrued interest of the notes issued to the sellers of Paqui and Boundless Nutrition ("Earn-Out Threshold") is used as the exercise price in the Black-Scholes option pricing model. Although the Company believes its estimates and assumptions are reasonable, different assumptions, including those regarding the operating results of Paqui and Boundless Nutrition, or changes in the future may result in different estimated amounts. The contingent consideration is included in Other liabilities in the accompanying condensed consolidated balance sheets. The Company will satisfy this obligation with a cash payment to the sellers of each of Paqui and Boundless Nutrition upon the achievement of the respective milestone discussed above. The following table summarizes the Level 3 activity related to the Contingent Consideration (in thousands): 26 Weeks Ended July 1, 2017 Six Months Ended June 30, 2016 Balance at beginning of the period $ 2,491 $ 1,911 Fair value of Boundless Nutrition contingent consideration at acquisition date — 1,730 Loss on change in fair value of contingent consideration 118 — Balance at end of the period $ 2,609 $ 3,641 There was no activity related to contingent consideration during the 13 weeks ended April 1, 2017 and three months ended March 31, 2016. Notes Payable In April 2016, the Company issued $4.0 million in unsecured notes to the sellers of Boundless Nutrition in connection with its acquisition. The notes bear interest at a rate per annum of 0.67% with principal and interest due at varying maturity dates between April 29, 2018 and December 31, 2018. The Company paid off $ 1.0 million of the outstanding notes payable balance on April 29, 2017. The Company recorded an acquisition-date fair value discount of approximately $0.2 million based on market rates for debt instruments with similar terms (Level 3), which is amortized to interest expense over the term of the notes using the effective-interest method.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Level 3), which is amortized to interest expense over the term of the notes using the effective-interest method. Inventories In our North American operations, inventories are valued at the lower of cost or net realizable value using the weighted-average cost method. The Company generally procures certain raw materials inputs and packaging from suppliers and contracts with third-party firms to assemble and warehouse finished products. The third-party co-manufacturers invoice the Company monthly for labor inputs upon the production or shipment of finished product during the period. In our international operations, inventories are valued at the lower of cost or net realizable value using the first-in, first-out method. The Company owns the manufacturing facilities used for production. The costs of finished goods inventories include raw materials, direct labor, indirect production, and overhead costs. Write-downs are provided for finished goods expected to become non-saleable due to age and provisions are specifically made for slow moving or obsolete raw ingredients and packaging. The carrying value of our inventories is adjusted when we believe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expenses. Once inventory is written down, a new, lower-cost basis is established. These adjustments are estimates that require management judgment. Actual results could vary from our estimates and additional inventory write-downs could be required. 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able based upon a periodic review of aging and collections. As of July 1, 2017 and December 31, 2016 , the Company recorded total allowances related to sales and incentive programs against trade accounts receivable of approximately $13.3 million and $9.3 million , respectively. Recoveries of receivables previously written off are recorded when received. Concentration Risk Customers with 10% or more of the Company’s net sales consist of the following: 13 Weeks Ended July 1, 2017 Three Months Ended June 30, 2016 26 Weeks Ended July 1, 2017 Six Months Ended June 30, 2016 Customer: Costco 15 % 28 % 16 % 28 % Sam's Club 12 % 15 % 11 % 15 % As of July 1, 2017 , one customer represented 10% of the Company's consolidated accounts receivable balance outstanding. No customers represented more than 10% of the Company's consolidated accounts receivable balance as of December 31, 2016 . The Company outsources a significant percentage of the manufacturing of its products to a single co-manufacturer in the United States. This co-manufacturer represented 14% and 19% of the consolidated accounts payable balance as of July 1, 2017 and December 31, 2016 , respectively. Earnings per Share Basic earnings per share has been computed based upon the weighted average number of common share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 has been computed based upon the weighted average number of common shares outstanding plus the effect of all potentially dilutive common stock equivalents, except when the effect would be anti-dilutive. The dilutive effect of unvested restricted stock units ("RSUs") and outstanding stock options has been accounted for using the two-class method or the treasury stock method, if more dilutive. 13 Weeks Ended Three Months Ended 26 Weeks Ended July 1, 2017 Six Months Ended June 30, 2016 (in thousands, except share and per share amounts) Basic and diluted earnings per share: Numerator: Net income $ 1,186 $ 8,768 $ 1,714 $ 17,170 Less: net income attributable to participating securities (36 ) (501 ) (57 ) (1,045 ) Net income attributable to common shareholders 1,150 8,267 1,657 16,125 Denominator: Basic: Basic weighted average shares outstanding 76,761,585 74,798,232 76,758,859 74,818,584 Less: participating securities (2,305,933 ) (4,269,854 ) (2,532,578 ) (4,551,605 ) Basic weighted average common shares outstanding 74,455,652 70,528,378 74,226,281 70,266,979 Basic earnings per share $ 0.02 $ 0.12 $ 0.02 $ 0.23 Diluted: Basic weighted average shares outstanding 76,761,585 74,798,232 76,758,859 74,818,584 Unvested RSUs (1) 78,233 48,520 79,549 27,499 Outstanding stock options (2) — 1,110 — — Diluted weighted average shares outstanding 76,839,818 74,847,862 76,838,408 74,846,083 Less: participating securities (2,305,933 ) (4,269,854 ) (2,532,578 ) (4,551,605 ) Diluted weighted average common shares outstanding 74,533,885 70,578,008 74,305,830 70,294,478 Diluted earnings per share $ 0.02 $ 0.12 $ 0.02 $ 0.23 (1) Excludes the weighted average impact of 685,524 and 1,053,444 unvested RSUs for the 13 weeks and 26 weeks ended July 1, 2017, respectively, and 22,084 unvested RSUs for the six months ended June 30, 2016, because the effects of their inclusion would be anti-dilutive. (2) Excludes the weighted average impact of 342,667 outstanding stock options for both the 13 weeks and 26 weeks ended July 1, 2017 and 150,000 and 243,132 outstanding stock options for the three and six months ended June 30, 2016, respectively, because the effects of their inclusion would be anti-dilutive. Tax Receivable Agreement ("TRA") As discussed in Note 1, immediately prior to the consummation of the IPO in August 2015, the Company entered into a TRA with the former holders of units in Topco. In December 2015, all of the former holders of units in Topco collectively assigned their interests to a new counterparty. The Company estimated an obligation of approximately $96.1 million based on the full and undiscounted amount of expected future payments under the TRA in consideration of a reduction in the Company's future U.S. federal, state and local taxes resulting from the utilization of certain tax attributes. The Company accounted for the obligation under the TRA as a dividend and elected to reduce additional paid in capital. Subsequent adjustments of the TRA obligation due to certain events, such as potential changes in tax rates or insufficient taxable income, will be recognized in the consolidated statements of comprehensive income. Future cash payments under the TRA will be classified as a financing activity on the condensed consolidated statements of cash flows. Recent Accounting Pronouncements In May 2017, the Financial Accounting Standards Board ("FASB") issued Accounting Standards Update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tock Compensation.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We are in the process of assessing the impact of ASU 2017-09, we do not anticipate any significant award modifications, as such do not anticipate the adoption of ASU 2017-09 will have a material impact on our condensed consolidated statements of comprehensive income. In January 2017, the FASB issued ASU No. 2017-04, "Intangibles-Goodwill and Other (Topic 350): Simplifying the Test for Goodwill Impairment". ASU 2017-04 simplifies the accounting for goodwill impairments by eliminating Step 2 from the goodwill impairment test. Under the previous guidance an impairment of goodwill is when the carrying amount of goodwill exceeds its implied fair value, whereas under the new guidance a goodwill impairment loss would be recognized if the carrying amount of the reporting unit exceeds its fair value, limited to the total amount of goodwill allocated to the that reporting unit. The ASU is effective for annual and any interim impairment tests for periods beginning after December 15, 2019. Early adoption is permitted for interim or annual goodwill impairment tests performed on testing dates after January 1, 2017. We adopted this standard in January 2017, and will apply it as necessary in our financial statements. In August 2016, the FASB issued ASU No. 2016-15, "Statement of Cash Flows (Topic 230): Classification of Certain Cash Receipts and Cash Payments". ASU 2016-15 clarifies how certain cash receipts and cash payments are presented and classified in the statement of cash flows under Topic 230. This ASU is effective for interim and annual periods beginning after December 15, 2017. Early application is permitted. The adoption of the standard will impact the classification of our contingent consideration payments in 2019 on our condensed consolidated statements of cash flows. In June 2016, the FASB issued ASU No.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standard will have a material impact to our consolidated financial statements. In May 2014, the FASB issued ASU No. 2014-09, "Revenue from Contracts with Customers (Topic 606)",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In 2015, the FASB issued a deferral of the effective date of the standard to the first quarter of 2018, with early adoption in fiscal 2017 permitted. In 2016, the FASB issued final amendments clarifying the implementation guidance for principal versus agent considerations, identifying performance obligations and the accounting for intellectual property licenses.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provisions of ASU No. 2014-09 and assessing the impact on its financial statements. As part of our assessment work to-date, we have formed an implementation work team, completed training on the new ASU’s revenue recognition model and are continuing our contract review and documentation. It has not yet been determined if the full retrospective or the modified retrospective method will be applied.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adopted the standard on October 1, 2016 and the adoption did not have an impact on its results of operations, statements of financial position or statements of cash flows. In February 2016, the FASB issued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but does not believe the adoption will have a material impact. As of July 1, 2017 , the Company has $5.3 million of non-cancellable lease commitments. We anticipate the majority of these leases will be recorded on our condensed consolidated balance sheets upon adoption of this standard.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Based on changes to our provisional purchase price accounting, during the 26 weeks ended July 1, 2017, we recorded approximately $0.2 million of additional expense, previously reported financial information has not been restated for measurement period adjustments.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adopted the standard January 1, 2017 and the adoption did not have a material impact on our condensed consolidated financial statement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Company applied the standard for the 26 weeks ended July 1, 2017 condensed consolidated financial statements and it had no impact on its disclosures.</t>
  </si>
  <si>
    <t>Acquisition</t>
  </si>
  <si>
    <t>Business Combinations [Abstract]</t>
  </si>
  <si>
    <t>ACQUISITIONS Tyrrells Group Acquisition On September 2, 2016, the Company acquired 100% of the voting interests of Tyrrells Group, an international manufacturer and distributor of BFY snacks, for total consideration of approximately $416.4 million . The Company paid approximately $381.1 million in cash and issued approximately 2.1 million shares of its common stock with an acquisition date fair value of approximately $35.3 million . The Company financed the cash portion of the transaction with proceeds from term loans totaling $600 million .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Due to the nature of the Tyrrells acquisition the company’s tax basis in assets carried over from Tyrrells group. Therefore, the company has recorded deferred tax liabilities for the differences in book and tax bases of identifiable intangibles and fixed assets. The Company has incurred approximately $9.4 million of transaction related expenses in connection with the Tyrrells Group acquisition to date, which are included as part of general and administrative expense in the accompanying consolidated statements of comprehensive income. Of the $9.4 million , $0.1 million was incurred during the 26 weeks ended July 1, 2017, with the remainder having been incurred in year ended December 31, 2016. The Company did not incur any transaction related expenses relating to the Tyrrells Group acquisition during in the three or six months ended June 30, 2016, respectively. During the 26 weeks ended July 1, 2017, Tyrrells Group contributed approximately $59.3 million of net sales and a net loss of approximately $0.5 million to the Company. As of the acquisition date, Tyrrells Group had $28.0 million of gross accounts receivable, of which we estimated $6.6 million will be uncollectable, mostly related to the costs of promotional activities being offset against trade receivable invoices by customers. In connection with the Tyrrells Group acquisition, we recognized approximately $95.5 million of goodwill from expected synergies due to our ability to expand our North American products overseas, added diversification of our BFY snack portfolio, as well as the manufacturing and distribution capabilities we acquired. The goodwill associated with the Tyrrells Group acquisition is not deductible for tax purposes. The Company has one year from the acquisition date to finalize the valuation of the acquired assets and liabilities, including goodwill and intangible assets. Management is responsible for these internal and third-party valuations and appraisals and is continuing to review the amounts and allocations. The Company's purchase price allocation for the Tyrrells Group acquisition is preliminary and subject to revision as additional information is obtained related to the fair value of assets and liabilities associated with potential uncertain tax positions, the fair value of acquired property, plant and equipment, as well as valuations related to trade names and customer relationships. During the 26 weeks ended July 1, 2017 , the Company revised the fair value estimates associated with its acquisition accounting for Tyrrells Group that resulted in adjustments to the previously reported allocation of purchase consideration. The adjustments were a result of changes to the original fair value estimates of certain items acquired and are the result of additional information obtained since September 2, 2016, that related to facts and circumstances that existed at the acquisition date. The following table summarizes the preliminary allocation of the purchase consideration for Tyrrells to the estimated fair value of assets acquired and liabilities assumed at the date of acquisition (in thousands). Purchase consideration: Provisional Valuation as of December 31, 2016 Measurement Period Adjustments Current Valuation Cash paid as purchase consideration $ 381,069 $ — $ 381,069 Fair value of equity issued to Sellers 35,319 — 35,319 Total purchase consideration 416,388 — 416,388 Less: cash and cash equivalents acquired (15,451 ) — (15,451 ) Total purchase price, net of cash and cash equivalents acquired 400,937 — 400,937 Fair value of net assets acquired and liabilities assumed: Accounts receivable 21,424 — 21,424 Inventory 8,921 — 8,921 Property, plant and equipment 42,612 9,005 51,617 Other assets 2,845 — 2,845 Indefinite-lived identifiable intangible asset- trade names 261,854 2,524 264,378 Definite-lived identifiable intangible assets- customer relationships (15-year useful life) 44,240 532 44,772 Accounts payable (19,498 ) — (19,498 ) Other liabilities (13,123 ) (1,768 ) (14,891 ) Deferred tax liabilities (51,810 ) (2,329 ) (54,139 ) Total fair value of net assets acquired and liabilities assumed 297,465 7,964 305,429 Excess purchase consideration over fair value of net assets acquired (goodwill) $ 103,472 $ (7,964 ) $ 95,508 Goodwill is calculated as the excess of consideration paid over the net assets acquired and represents synergies, organic growth and other benefits that are expected to arise from integrating Tyrrells Group into our operations. Pro Forma Combined Statements of Operations (Unaudited) The following unaudited pro forma combined statements of operations presents the Company's operations as if the Tyrrells Group acquisition and related financing activities had occurred on January 1, 2016. The pro forma information includes the following adjustments (i) amortization of acquired definite-lived intangible assets; (ii) depreciation based on the fair value of acquired property and equipment; (iii) costs of goods sold based on the fair value of acquired inventory; (iv) interest expense incurred in connection with incremental term loan borrowings used to finance the acquisition of Tyrrells; and (v) inclusion of equity-based compensation expense associated with equity awards granted to certain Tyrrells' employees in connection with the acquisition. The pro forma combined statements of operations are not necessarily indicative of the results of operations as they would have been had the transaction been effected on the assumed date and are not intended to be a projection of future results (in thousands, except per share data): 13 Weeks Ended Three Months Ended 26 Weeks Ended Six Months Ended (Unaudited) Net sales $ 100,974 $ 93,952 $ 188,192 $ 180,094 Net income $ 1,186 $ (5,202 ) $ 1,714 $ (10,326 ) Net income per share- basic $ 0.02 $ (0.07 ) $ 0.02 $ (0.13 ) Net income per share- diluted $ 0.02 $ (0.07 ) $ 0.02 $ (0.13 ) Boundless Nutrition Acquisition In April 2016, the Company acquired 100% of the voting rights of Boundless Nutrition, a manufacturer and distributor of the Oatmega protein snack bar and a line of BFY cookie products, for total consideration of approximately $21.5 million . This acquisition has been accounted for under the acquisition method of accounting and the excess purchase consideration over fair value of net assets acquired and liabilities assumed was recorded as goodwill and represents a value attributable to brand recognition associated with Boundless Nutrition's products and position in the BFY snack category. For the 26 weeks ended July 1, 2017 , Oatmega products contributed net sales of approximately $8.6 million . The Company does not allocate overhead to the Oatmega brand and therefore has not reported net income as a result of this acquisition. In connection with the Boundless Nutrition acquisition we recognized approximately $8.5 million of goodwill from expected synergies due to our ability to diversify our product offerings and leverage our North American distribution channels. For tax purposes, the acquisition is treated as an acquisition of assets, therefore the Company's tax basis in assets was allocated based on their fair value. The goodwill associated with the Boundless Nutrition acquisition is deductible for tax purposes. In 2016, the Company completed its accounting of the purchase consideration and estimated fair value of assets acquired and liabilities assumed at the date of acquisition, with an adjustment to fair value of contingent consideration identified during the measurement period. The following table summarizes the final allocation of the purchase consideration for Boundless Nutrition to the estimated fair value of assets acquired and liabilities assumed at the date of acquisition (in thousands): Purchase consideration: Cash paid as purchase consideration $ 16,651 Fair value of notes payable issued to sellers as consideration 3,776 Fair value of contingent consideration 1,085 Total purchase consideration 21,512 Less: cash and cash equivalents acquired (129 ) Total purchase price- net of cash and cash equivalents acquired 21,383 Fair value of net assets acquired and liabilities assumed: Accounts receivable and inventory 2,046 Property, plant and equipment 751 Other assets 178 Indefinite-lived identifiable intangible asset- trade name 9,440 Definite-lived identifiable intangible assets- customer relationships and trade name 2,160 Accounts payable (1,111 ) Other liabilities (532 ) Total fair value of net assets acquired and liabilities assumed 12,932 Excess purchase consideration over fair value of net assets acquired (goodwill) $ 8,451 Management evaluated the impact to the Company's financial statements of the Boundless Nutrition acquisition and concluded that the impact was not significant enough to require or separately warrant the inclusion of pro forma financial results inclusive of Boundless Nutrition.</t>
  </si>
  <si>
    <t>Inventory</t>
  </si>
  <si>
    <t>Inventory Disclosure [Abstract]</t>
  </si>
  <si>
    <t>INVENTORY Inventories, net of reserves and provisions, consist of the following (in thousands): July 1, 2017 December 31, 2016 Raw materials and packaging $ 10,635 $ 9,313 Work in process 1,113 760 Finished goods 11,502 8,177 Inventories, net $ 23,250 $ 18,250 As of July 1, 2017 and December 31, 2016 , we had approximately $0.6 million and $0.6 million in reserves, respectively, for finished goods deemed unsaleable and raw materials and packaging deemed obsolete. If future demand or market conditions are less favorable than those projected by our management, additional inventory write-downs may be required.</t>
  </si>
  <si>
    <t>Property, Plant and Equipment</t>
  </si>
  <si>
    <t>Property, Plant and Equipment [Abstract]</t>
  </si>
  <si>
    <t>Property and Equipment</t>
  </si>
  <si>
    <t>PROPERTY, PLANT AND EQUIPMENT Property, plant and equipment are recorded at cost. Accumulated depreciation is recognized ratably over the expected useful life of the asset. Property, plant and equipment, net consist of the following (in thousands): July 1, 2017 December 31, 2016 Machinery and equipment $ 47,101 $ 35,889 Furniture and fixtures 4,117 3,665 Building 5,325 4,408 Land 1,114 928 Leasehold improvements 6,395 3,922 Construction in progress 8,459 — Property, plant and equipment, gross 72,511 48,812 Less: accumulated depreciation (6,770 ) (2,928 ) Property, plant and equipment, net $ 65,741 $ 45,884 Depreciation expense was approximately $1.7 million and $3.6 million for the 13 and 26 weeks ended July 1, 2017 , respectively, and approximately $0.2 million and $0.3 million for the three and six months ended June 30, 2016 , respectively. Depreciation expense is included in cost of goods sold, sales and marketing and general and administrative expense in the accompanying condensed consolidated statements of comprehensive income.</t>
  </si>
  <si>
    <t>Goodwill and Intangible Assets</t>
  </si>
  <si>
    <t>Goodwill and Intangible Assets Disclosure [Abstract]</t>
  </si>
  <si>
    <t>GOODWILL AND INTANGIBLE ASSETS Goodwill consists of the following (in thousands): North America International Total Balance as of December 31, 2016 $ 55,872 $ 96,081 $ 151,953 Purchase price accounting adjustments — (7,395 ) (7,395 ) Foreign currency translation impact — 4,922 4,922 Balance as of July 1, 2017 $ 55,872 $ 93,608 $ 149,480 Intangible assets consist of the following (in thousands): July 1, 2017 December 31, 2016 Gross Carrying Amount Accumulated Amortization Net Carrying Amount Gross Carrying Amount Accumulated Amortization Net Carrying Amount Intangible assets with indefinite lives: Trade names $ 480,467 $ — $ 480,467 $ 464,488 $ — $ 464,488 Intangible assets with finite lives: Customer relationships 109,631 (15,068 ) 94,563 106,830 (11,387 ) 95,443 Non-competition agreement 90 (38 ) 52 90 (32 ) 58 Trade name 20 (20 ) — 20 (13 ) 7 Total $ 590,208 $ (15,126 ) $ 575,082 $ 571,428 $ (11,432 ) $ 559,996 Amortization of finite-lived intangibles was approximately $1.8 million and $3.6 million for the 13 and 26 weeks ended July 1, 2017 , respectively, and approximately $1.1 million and $2.2 million for the three and six months ended June 30, 2016 , respectively. Amortization of finite-lived intangible assets is included as part of general and administrative expense in the accompanying condensed consolidated statements of comprehensive income. ASC 350, "Intangibles- Goodwill and Other", requires companies to test goodwill and indefinite-lived intangible assets for impairment annually or when events or circumstances indicate that the carrying value of the reporting units may not be recoverable. The Company has performed its annual assessment of fair value as of July 1, 2017 for its North America segment’s reporting units and determined no impairment exists for its goodwill, indefinite-lived intangible assets and other long lived assets. The Company acquired Tyrrells Group on September 2, 2016 and has elected to perform its annual assessment of its reporting unit as of August 27, 2017. We have assessed qualitative factors of the Tyrrells Group’s companies, which include performance since the acquisition date, our expectations about the Tyrrells Group future performance, changes in the business and regulatory environment as well as other qualitative factors and believe the carrying value to be recoverable as of July 1, 2017. These preliminary assumptions are subject to a significant amount of judgment and circumstances could change between the date of this report and our August 27, 2017 test date. Key assumptions that could vary in the short term are our assessment of future performance, estimates of the weighted average cost of capital, our expected future capital requirements, as well as market multiples for similar transactions. Future events such as changes in customer demand, a change in the regulatory environment or actions by our competitors could alter our current expectations of future performance.</t>
  </si>
  <si>
    <t>Accrued Liabilities</t>
  </si>
  <si>
    <t>Payables and Accruals [Abstract]</t>
  </si>
  <si>
    <t>ACCRUED LIABILITIES The following table shows the components of accrued liabilities (in thousands): July 1, 2017 December 31, 2016 Unbilled inventory $ 3,485 $ 2,409 Accrued bonuses 1,092 2,133 Accrued personnel costs 598 898 Accrued interest 3,431 3,297 Accrued marketing costs 1,600 157 Accrued professional fees 1,101 913 Accrued sales tax and value added tax (VAT) payable 1,530 825 Other accrued liabilities 2,481 1,873 Total accrued liabilities $ 15,318 $ 12,505</t>
  </si>
  <si>
    <t>Debt</t>
  </si>
  <si>
    <t>Debt Disclosure [Abstract]</t>
  </si>
  <si>
    <t>DEBT Debt consists of the following (in thousands): July 1, 2017 December 31, 2016 Term loans, net of unamortized original issue discount of $5,924 and $6,321, respectively $ 589,576 $ 592,179 Revolving loans 6,000 8,500 Notes payable, net of unamortized discount of $155 and $236, respectively 6,751 7,669 Deferred financing costs, net of accumulated amortization of $2,046 and $813, respectively (14,726 ) (15,957 ) Total debt 587,601 592,391 Less: Current portion (10,772 ) (6,927 ) Long-term debt $ 576,829 $ 585,464 Credit Facility In connection with the acquisition of Tyrrells Group, the Company entered into a Credit Agreement on September 2, 2016 (the "Credit Facility"), which provided for term loans in the aggregate principal amount of $600 million (the "Term Loans") and revolving loans in the aggregate principal amount of $50 million (the "Revolving Loans"), of which $ 20 million is denominated in pounds sterling. The Company borrowed from the Term Loans in full to finance the acquisition of Tyrrells Group and pay down all outstanding indebtedness under the Credit Agreement entered into on July 17, 2014 (the "Prior Credit Facility"). As of July 1, 2017, the Company had $43.6 million of available capacity under the Revolving Loans. In connection with the issuance of the Credit Facility, the Company incurred an original issue discount ("OID") of approximately $6.6 million and paid lender and legal fees of approximately $15.4 million , which are capitalized and presented as a direct reduction to the related debt instrument in the condensed consolidated balance sheets. These costs are recognized as additional interest expense over the term of the related debt instrument using the effective interest method. The Company must repay the Term Loans in installments of $1.5 million per quarter due on the last day of each quarter beginning with the quarter ending December 31, 2016, with the remaining balance due at maturity in a final installment of $559.5 million . The Term Loans and Revolving Loans are scheduled to mature on September 2, 2023 and September 2, 2021, respectively. In addition to the installment payments described above, the Credit Facility includes an annual mandatory prepayment of the Term Loans from 50% of the Company's excess cash flow as measured on annual basis, with step-downs to 25% and 0% of the Company's excess cash flow if the Company's Total Leverage Ratio (as defined in the Credit Facility), tested as of the last day of the Company's fiscal year, is less than 4.50 to 1.00 but greater than 3.75 to 1.00, and less than or equal to 3.75 to 1.00, respectively. Excess cash flow is generally defined as the Company's Consolidated Net Income (as defined in the Credit Facility) less debt service costs, unfinanced capital expenditures, unfinanced acquisition expenditures, and certain restricted payments, as adjusted for changes in the Company's working capital and less other customary items. The excess cash flow requirement discussed above will commence with the fiscal year ending December 30, 2017. In addition, the Credit Facility requires mandatory prepayment of the Term Loans from the net cash proceeds of (i) certain debt issuances and (ii) certain asset sales outside the ordinary course of business and from proceeds of property insurance and condemnation events, in each case of this clause (ii) subject to the Company’s right in some circumstances to reinvest such proceeds in the Company’s business. Any voluntary prepayment as part of a repricing transaction shall be accompanied by a prepayment premium equal to 1.0% of the principal amount of such prepayment, if such prepayment is made on or prior to the date that is twelve months after September 2, 2016. Interest The Term Loans bear interest, at the Company's option, at either the Eurodollar rate plus a margin of 5.50% or the prime rate plus a margin of 4.50% , with step-downs to 5.00% and 4.00% , respectively, if the Company's First Lien Leverage Ratio (as defined in the Credit Facility) is less than or equal to 4.50 to 1.00. The Eurodollar rate is subject to no floor with respect to the Revolving Loans and an annual 1.00% floor with respect to the Term Loans and the prime rate is subject to a 1.00% floor with respect to the Revolving Loans and a 2.00% floor with respect to the Term Loans. As of July 1, 2017, the interest rate on the outstanding Term Loans balance was 6.57% per annum and the weighted-average interest rate on the outstanding Revolver Loans balance was 6.64% per annum. The Company is also required to pay a commitment fee on the unused commitments under the Revolving Loans at a rate equal to 0.50% per annum with a step-down to 0.375% per annum, if the Company's First Lien Leverage Ratio is less than or equal to 3.25 to 1.00. Guarantees The Credit Facility is secured by liens on substantially all the Company's assets, including a pledge of 100% of the equity interests in the Company's domestic subsidiaries and a pledge of 65% of the voting equity interests and 100% of the non-voting equity interests in the Company's direct foreign subsidiaries. All obligations under the Credit Facility are unconditionally guaranteed by substantially all of the Company's direct and indirect domestic subsidiaries, with certain exceptions, including, among others, certain immaterial subsidiaries, non wholly-owned subsidiaries and subsidiaries prohibited by law, regulation or contract from guaranteeing the obligations under the Credit Facility. These guarantees are secured by substantially all of the present and future property and assets of the guarantors, with certain exceptions, including among others, certain contracts or other agreements to the extent such security interest would be prohibited or restricted by law or by such contract or other agreement, property and assets over which such security interest is not permitted, motor vehicles or other assets covered by a certificate of title or ownership and other property and assets to the extent such security interest would create adverse tax consequences. Covenants As of the last day of any fiscal quarter of the Company, the terms of the Credit Facility require the Company and its subsidiaries (on a consolidated basis and subject to certain customary exceptions) to maintain a maximum First Lien Leverage Ratio of not more than 8.50 to 1.00, initially, and decreasing to 6.25 to 1.00 over the term of the Credit Facility, which shall be in effect only when the Revolving Loans and undrawn amounts under Letters of Credit are outstanding in excess of 30% of the Revolving Commitments as of such date. As of July 1, 2017 , the Company was in compliance with this financial covenant. The Credit Facility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Facility contains customary negative covenants, including, among others, restrictions on the incurrence of indebtedness, granting of liens, making investments and acquisitions, paying dividends, repurchases of equity interests in the Company, entering into affiliate transactions and asset sales. The Credit Facility also provides for a number of customary events of default, including, among others, payment, bankruptcy, covenant, representation and warranty, change of control and judgment defaults. Notes Payable In April 2016, the Company issued $4.0 million in unsecured notes to the sellers of Boundless Nutrition in connection with its acquisition. The notes bear interest at a rate per annum of 0.67% with principal and interest due at varying maturity dates between April 29, 2018 and December 31, 2018. The Company paid off $ 1.0 million of the outstanding notes payable balance on April 29, 2017. The Company recorded an acquisition-date fair value discount of approximately $0.2 million based on market rates for debt instruments with similar terms, which is amortized to interest expense over the term of the notes using the effective-interest method.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which is amortized to interest expense over the term of the notes using the effective-interest method.</t>
  </si>
  <si>
    <t>Commitments and Contingencies</t>
  </si>
  <si>
    <t>Commitments and Contingencies Disclosure [Abstract]</t>
  </si>
  <si>
    <t>COMMITMENTS AND CONTINGENCIES Purchase Commitments The Company entered into certain supply contracts for their popcorn kernels, oils, potatoes, root vegetables and natural ingredients used in Oatmega protein bars. Certain contracts also stipulate that if the Company fails to purchase the stated quantities within the time period specified, the Company has the option to purchase all remaining quantities under the contract, or the seller has the right to assess liquidated damages, including payment of the excess of the contract price over the market price for all remaining contracted quantities not purchased. The following table shows the remaining outstanding purchase commitments based on the calendar year in which the contract expires: Ingredient Commitments 2017 $ 13,472 2018 11,665 2019 3,924 Total $ 29,061 Lease Commitments The Company entered into an operating lease on February 26, 2015 for its corporate headquarters located in Austin, Texas. Boundless Nutrition entered into an operating lease for an office space and manufacturing facility in November 2014, which the Company assumed as part of the acquisition. In January 2017, the Company exited its Boundless Nutrition lease and entered into a sublease with a third party for the remainder of the lease term. In connection with the lease abandonment, the Company incurred a loss on exit activity of approximately $0.2 million . Tyrrells Group has several operating leases for office space and manufacturing facilities which the Company assumed as part of the acquisition. Rent expense from operating leases totaled approximately $0.3 million and $0.6 million for the 13 and 26 weeks ended July 1, 2017 , respectively and approximately $0.1 million and $0.2 million for the three and six months ended June 30, 2016 , respectively. As of July 1, 2017 , minimum rental commitments under non-cancellable operating leases were as follows (in thousands): Remainder of 2017 $ 670 2018 960 2019 802 2020 738 2021 694 Thereafter 1,439 Total $ 5,303 Legal Matter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from operations or cash flow.</t>
  </si>
  <si>
    <t>Income Taxes</t>
  </si>
  <si>
    <t>Income Tax Disclosure [Abstract]</t>
  </si>
  <si>
    <t>INCOME TAXES For the 26 weeks ended July 1, 2017 and six months ended June 30, 2016, the Company recorded tax expense of $8.0 million on pre-tax income of $9.7 million and tax expense of $12.3 million on pre-tax income $29.4 million , respectively. The effective tax rate was 82.4% and 41.7% for the 26 weeks ended July 1, 2017 and six months ended June 30, 2016, respectively. The Company's effective tax rate for the year is dependent on many factors, including the impact of enacted tax laws in jurisdictions in which the Company operates and the amount of taxable income the Company earns within those jurisdictions. The increase in the effective tax rate for the 26 weeks ended July 1, 2017 compared to the six months ended June 30, 2016 was primarily due to gains from foreign currency transactions which were treated as discrete items in the current quarter, along with the impact of entering foreign jurisdictions in connection with our acquisition of Tyrrells Group in September 2016. As of July 1, 2017 , we have established a long-term liability for an uncertain tax position in the amount of approximately $1.1 million related to pre-acquisition activity by Tyrrells Group. The Company's policy is to accrue interest and penalties related to uncertain tax positions as a component of income tax expense. As of July 1, 2017 , the interest associated with the Company's position is not material.</t>
  </si>
  <si>
    <t>Equity-Based Compensation</t>
  </si>
  <si>
    <t>Disclosure of Compensation Related Costs, Share-based Payments [Abstract]</t>
  </si>
  <si>
    <t>EQUITY-BASED COMPENSATION In July 2015, the Amplify Snack Brands, Inc. 2015 Stock Option and Incentive Plan (the "2015 Plan") was adopted by the Company's board of directors, approved by the Company's stockholders and became effective immediately prior to the consummation of the Company's IPO in August 2015. The 2015 Plan provides for the grant of various equity-based incentive awards to officers, employees, non-employee directors and consultants of the Company and its subsidiaries. The types of awards that may be granted under the 2015 Plan include incentive stock options, non-qualified stock options, restricted stock awards ("RSAs"), restricted stock units ("RSUs"), stock appreciation rights ("SARs") and other equity-based awards. The Company initially reserved 13,050,000 shares of common stock for issuance under the 2015 Plan, which is subject to certain adjustments for changes in the Company's capital structure, as defined in the 2015 Plan. As of July 1, 2017 , 4,584,330 shares were available for issuance under the 2015 Plan. For the 13 weeks ended July 1, 2017 and three months ended June 30, 2016 , equity-based compensation was income of approximately $0.3 million and expense of $1.1 million , respectively. For the 26 weeks ended July 1, 2017 and six months ended June 30, 2016 , equity-based compensation expense was approximately $1.4 million and $2.2 million , respectively. During the 26 weeks ended July 1, 2017 , 567,272 RSUs were granted to certain employees with a grant date fair value of approximately $4.8 million , which are calculated based on the closing market value of the Company's common stock on the date of grant. The grant date fair value of the RSU awards is amortized to equity-based compensation expense on a straight-line basis over a three or four -year service period based on the terms of the award.</t>
  </si>
  <si>
    <t>Segment Information</t>
  </si>
  <si>
    <t>Segment Reporting [Abstract]</t>
  </si>
  <si>
    <t xml:space="preserve"> SEGMENT INFORMATION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 Management considers its chief executive officer to be the Company's chief operating decision maker ("CODM") as he regularly reviews operating results of the North America and International segments for purposes of allocating resources and evaluating financial performance. Certain expenses such as professional fees, insurance and costs related to employees who focus on both our domestic and international business have been excluded from our individual segments profitability measures, along with non-recurring transaction related expenses that are not part of revenue generating activities. For purposes of our segment results, revenue is attributed to individual geographies on the basis of the physical location of where the sales occur. Prior to the Tyrrells Group acquisition, the Company operated as one reportable segment with all of its business conducted in North America. Figures from the prior period have be restated to conform with the current period segment information presentation. We have provided information on our net sales, depreciation, amortization, segment operating income, stock compensation, corporate overhead expenses, loss on change in fair value of contingent consideration and non-recurring transaction expenses. Additionally, we have provided information related to capital expenditures, fixed assets and total assets. 13 Weeks Ended July 1, 2017 Three Months Ended June 30, 2016 26 Weeks Ended July 1, 2017 Six Months Ended June 30, 2016 Net sales: North America $ 69,641 $ 59,866 $ 129,676 $ 114,211 International 31,333 — 58,516 — Total net sales $ 100,974 $ 59,866 $ 188,192 $ 114,211 Depreciation expense: North America $ 255 $ 168 $ 500 $ 275 International 1,416 — 3,085 — Total depreciation expense $ 1,671 $ 168 $ 3,585 $ 275 Amortization of intangible assets: North America $ 1,096 $ 1,091 $ 2,196 $ 2,154 International 720 — 1,403 — Total amortization expense $ 1,816 $ 1,091 $ 3,599 $ 2,154 Segment operating income (loss): North America $ 22,141 $ 22,085 $ 43,081 $ 42,522 International (501 ) — (1,670 ) — Segment operating income 21,640 22,085 41,411 42,522 Corporate overhead (1) (2,540 ) (1,612 ) (5,901 ) (3,663 ) Non-recurring and unusual transactions (2) (2,018 ) (1,089 ) (3,156 ) (1,089 ) Loss on change in fair value of contingent consideration (118 ) — (118 ) — Equity-based compensation 343 (1,090 ) (1,401 ) (2,169 ) Operating income 17,307 18,294 30,835 35,601 Reconciliation to income before taxes: Interest expense 11,005 3,126 21,978 6,152 Other income, net (613 ) — (891 ) — Income before income taxes $ 6,915 $ 15,168 $ 9,748 $ 29,449 Net sales by brand: SkinnyPop brand $ 61,258 $ 55,975 $ 114,789 $ 109,054 Tyrrells brand (3) 26,348 — 48,701 — Oatmega brand 4,827 2,587 8,569 2,587 Paqui brand 3,292 1,304 5,752 2,570 Lisa's Chips brand (4) 1,958 — 3,883 — Thomas Chipman and the Wholesome Food Company brands (5) 3,291 — 6,498 — Total net sales $ 100,974 $ 59,866 $ 188,192 $ 114,211 (1) Included in corporate overhead are administrative costs required to operate effectively as a public company, recurring professional fees, corporate-related insurance costs, personnel costs of our executive team, and certain individuals within our finance and human resources departments. (2) Included in non-recurring and unusual transactions are expenses that impact operating income that management considers non-recurring in nature, which we add-back in determining adjusted EBITDA as presented in Item 2 of this Quarterly Report. (3) Tyrrells brand includes private label net sales of items that were manufactured at our facilities in the United Kingdom. (4) Lisa's Chips brand includes private label net sales of items that were manufactured at our facility in Germany. (5) Thomas Chipman and the Wholesome Food Company brands include private label net sales of items that were manufactured at our facility in Australia. All of our outstanding debt and notes payable and associated interest expense are held by our North America segment. Interest income was immaterial to both segments. Customer Concentrations - North America Customers with 10% or more of our North America segment net sales consist of the following: 13 Weeks Ended July 1, 2017 Three Months Ended June 30, 2016 26 Weeks Ended July 1, 2017 Six Months Ended June 30, 2016 Customer: Costco 22 % 28 % 23 % 28 % Sam's Club 17 % 15 % 15 % 15 % Customer Concentrations - International One customer within our International segment represented 11% of the segment's net sales for the 13 and 26 weeks ended July 1, 2017 . 13 Weeks Ended Three Months Ended 26 Weeks Ended Six Months Ended Capital expenditures: North America $ 6,511 $ 53 $ 7,723 $ 246 International 1,345 — 2,659 — $ 7,856 $ 53 $ 10,382 $ 246 Fixed assets: July 1, 2017 December 31, 2016 North America $ 12,752 $ 4,168 International 52,989 41,716 $ 65,741 $ 45,884 Total assets: July 1, 2017 December 31, 2016 North America $ 389,038 $ 378,658 International 487,855 459,582 $ 876,893 $ 838,240 </t>
  </si>
  <si>
    <t>Summary of Significant Accounting Policies (Policies)</t>
  </si>
  <si>
    <t>Change in Fiscal Year</t>
  </si>
  <si>
    <t xml:space="preserve">Change in Fiscal Year In December 2016, the Company's Board of Directors approved a change in the fiscal year end from a calendar year ending on December 31 to a 52- or 53-week fiscal year ending on the last Saturday in December, effective beginning with fiscal year 2017. In a 52- or 53-week fiscal year, each of the Company's fiscal quarters will consist of two four-week fiscal months followed by a five- or six-week fiscal month. The change to the Company’s fiscal year does not impact the Company’s calendar year results for the year ended December 31, 2016, and the Company does not expect the change will impact the prior year comparability of each of the fiscal quarters and annual period in 2016 in future filings. </t>
  </si>
  <si>
    <t>Basis of Presentation and Interim Financial Statements</t>
  </si>
  <si>
    <t>Basis of Presentation The accompanying interim condensed consolidated balance sheets as of July 1, 2017 and December 31, 2016 , the interim condensed consolidated statements of comprehensive income for the 13 and 26 weeks ended July 1, 2017 and the three and six months ended June 30, 2016 and the interim condensed consolidated statements of cash flows for the 26 weeks ended July 1, 2017 and six months ended June 30, 2016 ,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intercompany balances and transactions have been eliminated. The Condensed Consolidated Financial Statements have been prepared on the same basis as the audited consolidated financial statements at and for the fiscal year ended December 31, 2016, and in the opinion of management, include all adjustments, consisting only of normal recurring adjustments, necessary for the fair presentation of the financial position as of July 1, 2017 and results of our operations for the 13 and 26 weeks ended July 1, 2017 and the three and six months ended June 30, 2016 , and cash flows for the 26 weeks ended July 1, 2017 and six months ended June 30, 2016 . The interim results for the 26 weeks ended July 1, 2017 are not necessarily indicative of the results that may be expected for the fiscal year ending December 30, 2017. Therefore, the Condensed Consolidated Financial Statements should be read in conjunction with the audited consolidated financial statements and related notes included in the Company’s Annual Report on Form 10-K, filed with the Securities and Exchange Commission on March 16, 2017. Operating results for the 26 weeks ended July 1, 2017 are not necessarily indicative of the results that may be expected for any future periods.</t>
  </si>
  <si>
    <t>Use of Estimates</t>
  </si>
  <si>
    <t>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t>
  </si>
  <si>
    <t>Foreign Currency Transaction and Translation</t>
  </si>
  <si>
    <t>Foreign Currency Transactions and Translation Exchange adjustments resulting from foreign currency transactions are recognized as a component of other non-operating income (loss) in the accompanying condensed consolidated statements of comprehensive income. For the Company's non-U.S. dollar functional currency subsidiaries, assets and liabilities are translated into U.S. dollars by using period-end exchange rates. Income and expense items are translated at a weighted-average exchange rate prevailing during the period. Adjustments resulting from translation of financial statements are reflected as a separate component of shareholders' equity.</t>
  </si>
  <si>
    <t>Segment Reporting</t>
  </si>
  <si>
    <t>Segment Reporting On September 2, 2016, the Company completed the acquisition of Tyrrells Group, a diversified, international company that manufactures and markets BFY snack foods. As a result of this transaction, management determined that it operates in two operating and reportable segments, North America and International. The North America and International segments both operate in the large and growing global snack food category and whose brands and products are offered in the natural and conventional grocery, drug, convenience, food service, club, mass merchandise and other channels. The two snack food segments are reported separately based on differences in manufacturing and distribution methods and economic characteristics.</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t>
  </si>
  <si>
    <t>Inventories In our North American operations, inventories are valued at the lower of cost or net realizable value using the weighted-average cost method. The Company generally procures certain raw materials inputs and packaging from suppliers and contracts with third-party firms to assemble and warehouse finished products. The third-party co-manufacturers invoice the Company monthly for labor inputs upon the production or shipment of finished product during the period. In our international operations, inventories are valued at the lower of cost or net realizable value using the first-in, first-out method. The Company owns the manufacturing facilities used for production. The costs of finished goods inventories include raw materials, direct labor, indirect production, and overhead costs. Write-downs are provided for finished goods expected to become non-saleable due to age and provisions are specifically made for slow moving or obsolete raw ingredients and packaging. The carrying value of our inventories is adjusted when we believe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expenses. Once inventory is written down, a new, lower-cost basis is established. These adjustments are estimates that require management judgment. Actual results could vary from our estimates and additional inventory write-downs could be required.</t>
  </si>
  <si>
    <t>Recognition of Net Sales, Sales Incentives and Trade Accounts Receivable</t>
  </si>
  <si>
    <t>Recognition of Net Sales, Sales Incentives and Trade Accounts Receivable Net sales are recognized when the earnings process is complete and the risks and rewards of ownership have transferred to the customer, which occurs upon the receipt and acceptance of product by the customer. The Company’s customers are primarily businesses that are stocking its products. The earnings process is complete once the customer order has been placed and approved and the product shipped has been received by the customer or when product is picked up by the Company’s customers at the Company’s co-manufacturer. Product is sold to customers on credit terms established on a customer-by-customer basis. The credit factors used include historical performance, current economic conditions and the nature and volume of the product.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The Company extends unsecured credit to its customers in the ordinary course of business but mitigates the associated credit risk by performing credit checks and actively pursuing past due accounts. Accounts are charged to bad debt expense as they are deemed uncollectable based upon a periodic review of aging and collections. As of July 1, 2017 and December 31, 2016 , the Company recorded total allowances related to sales and incentive programs against trade accounts receivable of approximately $13.3 million and $9.3 million , respectively. Recoveries of receivables previously written off are recorded when received.</t>
  </si>
  <si>
    <t>Earnings Per Share</t>
  </si>
  <si>
    <t>Earnings per Share Basic earnings per share has been computed based upon the weighted average number of common share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 has been computed based upon the weighted average number of common shares outstanding plus the effect of all potentially dilutive common stock equivalents, except when the effect would be anti-dilutive. The dilutive effect of unvested restricted stock units ("RSUs") and outstanding stock options has been accounted for using the two-class method or the treasury stock method, if more dilutive.</t>
  </si>
  <si>
    <t>Recent Accounting Pronouncements</t>
  </si>
  <si>
    <t>Recent Accounting Pronouncements In May 2017, the Financial Accounting Standards Board ("FASB") issued Accounting Standards Update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tock Compensation.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We are in the process of assessing the impact of ASU 2017-09, we do not anticipate any significant award modifications, as such do not anticipate the adoption of ASU 2017-09 will have a material impact on our condensed consolidated statements of comprehensive income. In January 2017, the FASB issued ASU No. 2017-04, "Intangibles-Goodwill and Other (Topic 350): Simplifying the Test for Goodwill Impairment". ASU 2017-04 simplifies the accounting for goodwill impairments by eliminating Step 2 from the goodwill impairment test. Under the previous guidance an impairment of goodwill is when the carrying amount of goodwill exceeds its implied fair value, whereas under the new guidance a goodwill impairment loss would be recognized if the carrying amount of the reporting unit exceeds its fair value, limited to the total amount of goodwill allocated to the that reporting unit. The ASU is effective for annual and any interim impairment tests for periods beginning after December 15, 2019. Early adoption is permitted for interim or annual goodwill impairment tests performed on testing dates after January 1, 2017. We adopted this standard in January 2017, and will apply it as necessary in our financial statements. In August 2016, the FASB issued ASU No. 2016-15, "Statement of Cash Flows (Topic 230): Classification of Certain Cash Receipts and Cash Payments". ASU 2016-15 clarifies how certain cash receipts and cash payments are presented and classified in the statement of cash flows under Topic 230. This ASU is effective for interim and annual periods beginning after December 15, 2017. Early application is permitted. The adoption of the standard will impact the classification of our contingent consideration payments in 2019 on our condensed consolidated statements of cash flows. In June 2016, the FASB issued ASU No.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standard will have a material impact to our consolidated financial statements. In May 2014, the FASB issued ASU No. 2014-09, "Revenue from Contracts with Customers (Topic 606)",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In 2015, the FASB issued a deferral of the effective date of the standard to the first quarter of 2018, with early adoption in fiscal 2017 permitted. In 2016, the FASB issued final amendments clarifying the implementation guidance for principal versus agent considerations, identifying performance obligations and the accounting for intellectual property licenses.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provisions of ASU No. 2014-09 and assessing the impact on its financial statements. As part of our assessment work to-date, we have formed an implementation work team, completed training on the new ASU’s revenue recognition model and are continuing our contract review and documentation. It has not yet been determined if the full retrospective or the modified retrospective method will be applied.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adopted the standard on October 1, 2016 and the adoption did not have an impact on its results of operations, statements of financial position or statements of cash flows. In February 2016, the FASB issued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but does not believe the adoption will have a material impact. As of July 1, 2017 , the Company has $5.3 million of non-cancellable lease commitments. We anticipate the majority of these leases will be recorded on our condensed consolidated balance sheets upon adoption of this standard.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Based on changes to our provisional purchase price accounting, during the 26 weeks ended July 1, 2017, we recorded approximately $0.2 million of additional expense, previously reported financial information has not been restated for measurement period adjustments.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adopted the standard January 1, 2017 and the adoption did not have a material impact on our condensed consolidated financial statement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Company applied the standard for the 26 weeks ended July 1, 2017 condensed consolidated financial statements and it had no impact on its disclosures.</t>
  </si>
  <si>
    <t>Summary of Significant Accounting Policies (Tables)</t>
  </si>
  <si>
    <t>Schedule of Liabilities Measured at Fair Value on a Recurring Basis</t>
  </si>
  <si>
    <t>The following table presents liabilities measured at fair value on a recurring basis (in thousands): July 1, 2017 December 31, 2016 Liabilities: Contingent consideration (1) $ 2,609 $ 2,491 (1) Contingent consideration is reported in Other liabilities in the accompanying Condensed Consolidated Balance Sheets.</t>
  </si>
  <si>
    <t>Schedule of Fair Value Level 3 Activity</t>
  </si>
  <si>
    <t>The following table summarizes the Level 3 activity related to the Contingent Consideration (in thousands): 26 Weeks Ended July 1, 2017 Six Months Ended June 30, 2016 Balance at beginning of the period $ 2,491 $ 1,911 Fair value of Boundless Nutrition contingent consideration at acquisition date — 1,730 Loss on change in fair value of contingent consideration 118 — Balance at end of the period $ 2,609 $ 3,641</t>
  </si>
  <si>
    <t>Schedule of Concentration of Risk</t>
  </si>
  <si>
    <t>Customers with 10% or more of the Company’s net sales consist of the following: 13 Weeks Ended July 1, 2017 Three Months Ended June 30, 2016 26 Weeks Ended July 1, 2017 Six Months Ended June 30, 2016 Customer: Costco 15 % 28 % 16 % 28 % Sam's Club 12 % 15 % 11 % 15 %</t>
  </si>
  <si>
    <t>Schedule of Earnings per Share</t>
  </si>
  <si>
    <t xml:space="preserve"> 13 Weeks Ended Three Months Ended 26 Weeks Ended July 1, 2017 Six Months Ended June 30, 2016 (in thousands, except share and per share amounts) Basic and diluted earnings per share: Numerator: Net income $ 1,186 $ 8,768 $ 1,714 $ 17,170 Less: net income attributable to participating securities (36 ) (501 ) (57 ) (1,045 ) Net income attributable to common shareholders 1,150 8,267 1,657 16,125 Denominator: Basic: Basic weighted average shares outstanding 76,761,585 74,798,232 76,758,859 74,818,584 Less: participating securities (2,305,933 ) (4,269,854 ) (2,532,578 ) (4,551,605 ) Basic weighted average common shares outstanding 74,455,652 70,528,378 74,226,281 70,266,979 Basic earnings per share $ 0.02 $ 0.12 $ 0.02 $ 0.23 Diluted: Basic weighted average shares outstanding 76,761,585 74,798,232 76,758,859 74,818,584 Unvested RSUs (1) 78,233 48,520 79,549 27,499 Outstanding stock options (2) — 1,110 — — Diluted weighted average shares outstanding 76,839,818 74,847,862 76,838,408 74,846,083 Less: participating securities (2,305,933 ) (4,269,854 ) (2,532,578 ) (4,551,605 ) Diluted weighted average common shares outstanding 74,533,885 70,578,008 74,305,830 70,294,478 Diluted earnings per share $ 0.02 $ 0.12 $ 0.02 $ 0.23 (1) Excludes the weighted average impact of 685,524 and 1,053,444 unvested RSUs for the 13 weeks and 26 weeks ended July 1, 2017, respectively, and 22,084 unvested RSUs for the six months ended June 30, 2016, because the effects of their inclusion would be anti-dilutive. (2) Excludes the weighted average impact of 342,667 outstanding stock options for both the 13 weeks and 26 weeks ended July 1, 2017 and 150,000 and 243,132 outstanding stock options for the three and six months ended June 30, 2016, respectively, because the effects of their inclusion would be anti-dilutive. </t>
  </si>
  <si>
    <t>Acquisition (Tables)</t>
  </si>
  <si>
    <t>Schedule of Acquisition</t>
  </si>
  <si>
    <t>The following table summarizes the final allocation of the purchase consideration for Boundless Nutrition to the estimated fair value of assets acquired and liabilities assumed at the date of acquisition (in thousands): Purchase consideration: Cash paid as purchase consideration $ 16,651 Fair value of notes payable issued to sellers as consideration 3,776 Fair value of contingent consideration 1,085 Total purchase consideration 21,512 Less: cash and cash equivalents acquired (129 ) Total purchase price- net of cash and cash equivalents acquired 21,383 Fair value of net assets acquired and liabilities assumed: Accounts receivable and inventory 2,046 Property, plant and equipment 751 Other assets 178 Indefinite-lived identifiable intangible asset- trade name 9,440 Definite-lived identifiable intangible assets- customer relationships and trade name 2,160 Accounts payable (1,111 ) Other liabilities (532 ) Total fair value of net assets acquired and liabilities assumed 12,932 Excess purchase consideration over fair value of net assets acquired (goodwill) $ 8,451 The following table summarizes the preliminary allocation of the purchase consideration for Tyrrells to the estimated fair value of assets acquired and liabilities assumed at the date of acquisition (in thousands). Purchase consideration: Provisional Valuation as of December 31, 2016 Measurement Period Adjustments Current Valuation Cash paid as purchase consideration $ 381,069 $ — $ 381,069 Fair value of equity issued to Sellers 35,319 — 35,319 Total purchase consideration 416,388 — 416,388 Less: cash and cash equivalents acquired (15,451 ) — (15,451 ) Total purchase price, net of cash and cash equivalents acquired 400,937 — 400,937 Fair value of net assets acquired and liabilities assumed: Accounts receivable 21,424 — 21,424 Inventory 8,921 — 8,921 Property, plant and equipment 42,612 9,005 51,617 Other assets 2,845 — 2,845 Indefinite-lived identifiable intangible asset- trade names 261,854 2,524 264,378 Definite-lived identifiable intangible assets- customer relationships (15-year useful life) 44,240 532 44,772 Accounts payable (19,498 ) — (19,498 ) Other liabilities (13,123 ) (1,768 ) (14,891 ) Deferred tax liabilities (51,810 ) (2,329 ) (54,139 ) Total fair value of net assets acquired and liabilities assumed 297,465 7,964 305,429 Excess purchase consideration over fair value of net assets acquired (goodwill) $ 103,472 $ (7,964 ) $ 95,508</t>
  </si>
  <si>
    <t>Pro Forma Combined Statements of Operations</t>
  </si>
  <si>
    <t>The pro forma combined statements of operations are not necessarily indicative of the results of operations as they would have been had the transaction been effected on the assumed date and are not intended to be a projection of future results (in thousands, except per share data): 13 Weeks Ended Three Months Ended 26 Weeks Ended Six Months Ended (Unaudited) Net sales $ 100,974 $ 93,952 $ 188,192 $ 180,094 Net income $ 1,186 $ (5,202 ) $ 1,714 $ (10,326 ) Net income per share- basic $ 0.02 $ (0.07 ) $ 0.02 $ (0.13 ) Net income per share- diluted $ 0.02 $ (0.07 ) $ 0.02 $ (0.13 )</t>
  </si>
  <si>
    <t>Inventory (Tables)</t>
  </si>
  <si>
    <t>Schedule of Inventory</t>
  </si>
  <si>
    <t>Inventories, net of reserves and provisions, consist of the following (in thousands): July 1, 2017 December 31, 2016 Raw materials and packaging $ 10,635 $ 9,313 Work in process 1,113 760 Finished goods 11,502 8,177 Inventories, net $ 23,250 $ 18,250</t>
  </si>
  <si>
    <t>Property, Plant and Equipment (Tables)</t>
  </si>
  <si>
    <t>Schedule of Property and Equipment</t>
  </si>
  <si>
    <t>Property, plant and equipment, net consist of the following (in thousands): July 1, 2017 December 31, 2016 Machinery and equipment $ 47,101 $ 35,889 Furniture and fixtures 4,117 3,665 Building 5,325 4,408 Land 1,114 928 Leasehold improvements 6,395 3,922 Construction in progress 8,459 — Property, plant and equipment, gross 72,511 48,812 Less: accumulated depreciation (6,770 ) (2,928 ) Property, plant and equipment, net $ 65,741 $ 45,884</t>
  </si>
  <si>
    <t>Goodwill and Intangible Assets (Tables)</t>
  </si>
  <si>
    <t>Schedule of Goodwill</t>
  </si>
  <si>
    <t xml:space="preserve"> North America International Total Balance as of December 31, 2016 $ 55,872 $ 96,081 $ 151,953 Purchase price accounting adjustments — (7,395 ) (7,395 ) Foreign currency translation impact — 4,922 4,922 Balance as of July 1, 2017 $ 55,872 $ 93,608 $ 149,480</t>
  </si>
  <si>
    <t>Schedule of Indefinite-Lived Intangible Assets</t>
  </si>
  <si>
    <t>Intangible assets consist of the following (in thousands): July 1, 2017 December 31, 2016 Gross Carrying Amount Accumulated Amortization Net Carrying Amount Gross Carrying Amount Accumulated Amortization Net Carrying Amount Intangible assets with indefinite lives: Trade names $ 480,467 $ — $ 480,467 $ 464,488 $ — $ 464,488 Intangible assets with finite lives: Customer relationships 109,631 (15,068 ) 94,563 106,830 (11,387 ) 95,443 Non-competition agreement 90 (38 ) 52 90 (32 ) 58 Trade name 20 (20 ) — 20 (13 ) 7 Total $ 590,208 $ (15,126 ) $ 575,082 $ 571,428 $ (11,432 ) $ 559,996</t>
  </si>
  <si>
    <t>Schedule of Schedule of Finite-Lived Intangible Assets</t>
  </si>
  <si>
    <t>Accrued Liabilities (Tables)</t>
  </si>
  <si>
    <t>Schedule of Accrued Liabilities</t>
  </si>
  <si>
    <t>The following table shows the components of accrued liabilities (in thousands): July 1, 2017 December 31, 2016 Unbilled inventory $ 3,485 $ 2,409 Accrued bonuses 1,092 2,133 Accrued personnel costs 598 898 Accrued interest 3,431 3,297 Accrued marketing costs 1,600 157 Accrued professional fees 1,101 913 Accrued sales tax and value added tax (VAT) payable 1,530 825 Other accrued liabilities 2,481 1,873 Total accrued liabilities $ 15,318 $ 12,505</t>
  </si>
  <si>
    <t>Debt (Tables)</t>
  </si>
  <si>
    <t>Schedule of Long-term Debt</t>
  </si>
  <si>
    <t>Debt consists of the following (in thousands): July 1, 2017 December 31, 2016 Term loans, net of unamortized original issue discount of $5,924 and $6,321, respectively $ 589,576 $ 592,179 Revolving loans 6,000 8,500 Notes payable, net of unamortized discount of $155 and $236, respectively 6,751 7,669 Deferred financing costs, net of accumulated amortization of $2,046 and $813, respectively (14,726 ) (15,957 ) Total debt 587,601 592,391 Less: Current portion (10,772 ) (6,927 ) Long-term debt $ 576,829 $ 585,464</t>
  </si>
  <si>
    <t>Commitments and Contingencies (Tables)</t>
  </si>
  <si>
    <t>Long-term Purchase Commitment</t>
  </si>
  <si>
    <t xml:space="preserve"> Ingredient Commitments 2017 $ 13,472 2018 11,665 2019 3,924 Total $ 29,061</t>
  </si>
  <si>
    <t>Schedule of Future Minimum Rental Commitments for Noncancellable Operating Leases</t>
  </si>
  <si>
    <t>As of July 1, 2017 , minimum rental commitments under non-cancellable operating leases were as follows (in thousands): Remainder of 2017 $ 670 2018 960 2019 802 2020 738 2021 694 Thereafter 1,439 Total $ 5,303</t>
  </si>
  <si>
    <t>Segment Information (Tables)</t>
  </si>
  <si>
    <t>Schedule of Segment Reporting Information by Segment</t>
  </si>
  <si>
    <t xml:space="preserve"> 13 Weeks Ended July 1, 2017 Three Months Ended June 30, 2016 26 Weeks Ended July 1, 2017 Six Months Ended June 30, 2016 Net sales: North America $ 69,641 $ 59,866 $ 129,676 $ 114,211 International 31,333 — 58,516 — Total net sales $ 100,974 $ 59,866 $ 188,192 $ 114,211 Depreciation expense: North America $ 255 $ 168 $ 500 $ 275 International 1,416 — 3,085 — Total depreciation expense $ 1,671 $ 168 $ 3,585 $ 275 Amortization of intangible assets: North America $ 1,096 $ 1,091 $ 2,196 $ 2,154 International 720 — 1,403 — Total amortization expense $ 1,816 $ 1,091 $ 3,599 $ 2,154 Segment operating income (loss): North America $ 22,141 $ 22,085 $ 43,081 $ 42,522 International (501 ) — (1,670 ) — Segment operating income 21,640 22,085 41,411 42,522 Corporate overhead (1) (2,540 ) (1,612 ) (5,901 ) (3,663 ) Non-recurring and unusual transactions (2) (2,018 ) (1,089 ) (3,156 ) (1,089 ) Loss on change in fair value of contingent consideration (118 ) — (118 ) — Equity-based compensation 343 (1,090 ) (1,401 ) (2,169 ) Operating income 17,307 18,294 30,835 35,601 Reconciliation to income before taxes: Interest expense 11,005 3,126 21,978 6,152 Other income, net (613 ) — (891 ) — Income before income taxes $ 6,915 $ 15,168 $ 9,748 $ 29,449 Net sales by brand: SkinnyPop brand $ 61,258 $ 55,975 $ 114,789 $ 109,054 Tyrrells brand (3) 26,348 — 48,701 — Oatmega brand 4,827 2,587 8,569 2,587 Paqui brand 3,292 1,304 5,752 2,570 Lisa's Chips brand (4) 1,958 — 3,883 — Thomas Chipman and the Wholesome Food Company brands (5) 3,291 — 6,498 — Total net sales $ 100,974 $ 59,866 $ 188,192 $ 114,211 (1) Included in corporate overhead are administrative costs required to operate effectively as a public company, recurring professional fees, corporate-related insurance costs, personnel costs of our executive team, and certain individuals within our finance and human resources departments. (2) Included in non-recurring and unusual transactions are expenses that impact operating income that management considers non-recurring in nature, which we add-back in determining adjusted EBITDA as presented in Item 2 of this Quarterly Report. (3) Tyrrells brand includes private label net sales of items that were manufactured at our facilities in the United Kingdom. (4) Lisa's Chips brand includes private label net sales of items that were manufactured at our facility in Germany. (5) Thomas Chipman and the Wholesome Food Company brands include private label net sales of items that were manufactured at our facility in Australia.</t>
  </si>
  <si>
    <t>Customer Concentration - North America</t>
  </si>
  <si>
    <t>Customers with 10% or more of our North America segment net sales consist of the following: 13 Weeks Ended July 1, 2017 Three Months Ended June 30, 2016 26 Weeks Ended July 1, 2017 Six Months Ended June 30, 2016 Customer: Costco 22 % 28 % 23 % 28 % Sam's Club 17 % 15 % 15 % 15 %</t>
  </si>
  <si>
    <t>Schedule of Capital Expenditures and Fixed Assets by Segment</t>
  </si>
  <si>
    <t xml:space="preserve"> 13 Weeks Ended Three Months Ended 26 Weeks Ended Six Months Ended Capital expenditures: North America $ 6,511 $ 53 $ 7,723 $ 246 International 1,345 — 2,659 — $ 7,856 $ 53 $ 10,382 $ 246 Fixed assets: July 1, 2017 December 31, 2016 North America $ 12,752 $ 4,168 International 52,989 41,716 $ 65,741 $ 45,884 Total assets: July 1, 2017 December 31, 2016 North America $ 389,038 $ 378,658 International 487,855 459,582 $ 876,893 $ 838,240 </t>
  </si>
  <si>
    <t>Business Overview - Narrative (Details) - USD ($) $ / shares in Units, $ in Thousands</t>
  </si>
  <si>
    <t>Sep. 02, 2016</t>
  </si>
  <si>
    <t>Aug. 03, 2015</t>
  </si>
  <si>
    <t>Tyrrells</t>
  </si>
  <si>
    <t>Business Acquisition [Line Items]</t>
  </si>
  <si>
    <t>Total purchase consideration</t>
  </si>
  <si>
    <t>Topco</t>
  </si>
  <si>
    <t>Percent of common shares owned (in shares)</t>
  </si>
  <si>
    <t>100.00%</t>
  </si>
  <si>
    <t>Liquidation, price per share (USD per share)</t>
  </si>
  <si>
    <t>Summary of Significant Accounting Policies - Narrative (Details)</t>
  </si>
  <si>
    <t>12 Months Ended</t>
  </si>
  <si>
    <t>Jul. 01, 2017USD ($)shares</t>
  </si>
  <si>
    <t>Jun. 30, 2016USD ($)shares</t>
  </si>
  <si>
    <t>Jul. 01, 2017USD ($)segmentshares</t>
  </si>
  <si>
    <t>Dec. 31, 2016USD ($)</t>
  </si>
  <si>
    <t>Apr. 30, 2016USD ($)</t>
  </si>
  <si>
    <t>Aug. 03, 2015USD ($)</t>
  </si>
  <si>
    <t>Apr. 30, 2015USD ($)</t>
  </si>
  <si>
    <t>Accounts, Notes, Loans and Financing Receivable [Line Items]</t>
  </si>
  <si>
    <t>Number of reportable segments | segment</t>
  </si>
  <si>
    <t>Number of primary snack food segments | segment</t>
  </si>
  <si>
    <t>Allowance against trade accounts receivable</t>
  </si>
  <si>
    <t>Non-cancellable lease commitments</t>
  </si>
  <si>
    <t>Customer Concentration Risk | Customer One | Accounts Receivable</t>
  </si>
  <si>
    <t>Concentration risk, percentage</t>
  </si>
  <si>
    <t>10.00%</t>
  </si>
  <si>
    <t>Assemblers | Supplier Concentration Risk | Accounts Payable</t>
  </si>
  <si>
    <t>14.00%</t>
  </si>
  <si>
    <t>19.00%</t>
  </si>
  <si>
    <t>Debt instrument, face amount</t>
  </si>
  <si>
    <t>Debt instrument, interest rate, stated percentage</t>
  </si>
  <si>
    <t>0.67%</t>
  </si>
  <si>
    <t>1.50%</t>
  </si>
  <si>
    <t>Unamortized discount</t>
  </si>
  <si>
    <t>Former Holders of Topco Units | Tax Receivable Agreement (TRA)</t>
  </si>
  <si>
    <t>Recorded tax payment obligation</t>
  </si>
  <si>
    <t>Restricted Stock Units</t>
  </si>
  <si>
    <t>Antidilutive securities excluded from computation of earnings per share, (in shares) | shares</t>
  </si>
  <si>
    <t>Employee Stock Option</t>
  </si>
  <si>
    <t>Accounting Standards Update 2015-16</t>
  </si>
  <si>
    <t>Summary of Significant Accounting Policies - Schedule of Liabilities Measured at Fair Value on a Recurring Basis (Details) - USD ($) $ in Thousands</t>
  </si>
  <si>
    <t>Dec. 31, 2015</t>
  </si>
  <si>
    <t>Level 3 | Paqui and Boundless Nutrition | Fair value measurements, recurring</t>
  </si>
  <si>
    <t>Fair Value, Assets and Liabilities Measured on Recurring and Nonrecurring Basis [Line Items]</t>
  </si>
  <si>
    <t>Summary of Significant Accounting Policies - Schedule of Contingent Consideration Level 3 Activity (Details) - USD ($) $ in Thousands</t>
  </si>
  <si>
    <t>Fair Value, Liabilities Measured on Recurring Basis, Unobservable Input Reconciliation, Calculation [Roll Forward]</t>
  </si>
  <si>
    <t>Paqui and Boundless Nutrition | Level 3 | Fair value measurements, recurring</t>
  </si>
  <si>
    <t>Balance at beginning of the period</t>
  </si>
  <si>
    <t>Fair value of Boundless Nutrition contingent consideration at acquisition date</t>
  </si>
  <si>
    <t>Balance at end of the period</t>
  </si>
  <si>
    <t>Summary of Significant Accounting Policies - Schedule of Concentration Risk (Details) - Customer Concentration Risk - Sales Revenue, Net</t>
  </si>
  <si>
    <t>Costco</t>
  </si>
  <si>
    <t>Concentration Risk [Line Items]</t>
  </si>
  <si>
    <t>15.00%</t>
  </si>
  <si>
    <t>28.00%</t>
  </si>
  <si>
    <t>16.00%</t>
  </si>
  <si>
    <t>Sam's Club</t>
  </si>
  <si>
    <t>12.00%</t>
  </si>
  <si>
    <t>11.00%</t>
  </si>
  <si>
    <t>Summary of Significant Accounting Policies - Schedule of Earnings per Share (Details) - USD ($) $ / shares in Units, $ in Thousands</t>
  </si>
  <si>
    <t>Numerator:</t>
  </si>
  <si>
    <t>Less: net income attributable to participating securities</t>
  </si>
  <si>
    <t>Net income attributable to common shareholders</t>
  </si>
  <si>
    <t>Basic:</t>
  </si>
  <si>
    <t>Basic weighted average shares outstanding (in shares)</t>
  </si>
  <si>
    <t>Less: participating securities (in shares)</t>
  </si>
  <si>
    <t>Basic weighted average common shares outstanding (in shares)</t>
  </si>
  <si>
    <t>Basic earnings per share (USD per share)</t>
  </si>
  <si>
    <t>Diluted:</t>
  </si>
  <si>
    <t>Diluted weighted average shares outstanding (in shares)</t>
  </si>
  <si>
    <t>Diluted weighted average common shares outstanding (in shares)</t>
  </si>
  <si>
    <t>Diluted earnings per share (USD per share)</t>
  </si>
  <si>
    <t>Unvested/Outstanding (in shares)</t>
  </si>
  <si>
    <t>Acquisition - Narrative (Details) - USD ($) $ in Thousands, shares in Millions</t>
  </si>
  <si>
    <t>Apr. 30, 2016</t>
  </si>
  <si>
    <t>Jun. 30, 2017</t>
  </si>
  <si>
    <t>Percentage of voting interests acquired</t>
  </si>
  <si>
    <t>Cash paid as purchase consideration</t>
  </si>
  <si>
    <t>Net sales of acquiree since acquisition date</t>
  </si>
  <si>
    <t>Earnings (loss) of acquired since acquisition date</t>
  </si>
  <si>
    <t>Acquired receivables, fair value</t>
  </si>
  <si>
    <t>Acquired receivable, estimated uncollectible</t>
  </si>
  <si>
    <t>Boundless Nutrition, LLC</t>
  </si>
  <si>
    <t>General and Administrative Expense [Member] | Tyrrells</t>
  </si>
  <si>
    <t>Acquisition related costs</t>
  </si>
  <si>
    <t>Common Stock | Tyrrells</t>
  </si>
  <si>
    <t>Equity interest issued as purchase consideration (in shares)</t>
  </si>
  <si>
    <t>Share consideration</t>
  </si>
  <si>
    <t>New Credit Facility | Term Loan</t>
  </si>
  <si>
    <t>Proceeds from issuance of debt</t>
  </si>
  <si>
    <t>Oatmega brand</t>
  </si>
  <si>
    <t>Acquisition - Schedule of Tyrrells Acquisitions (Details) - USD ($) $ in Thousands</t>
  </si>
  <si>
    <t>Fair value of net assets acquired and liabilities assumed:</t>
  </si>
  <si>
    <t>Excess purchase consideration over fair value of net assets acquired (goodwill)</t>
  </si>
  <si>
    <t>Measurement period adjustments, excess purchase consideration over fair value of net assets acquired (goodwill)</t>
  </si>
  <si>
    <t>Purchase consideration:</t>
  </si>
  <si>
    <t>Measurement period adjustments, cash paid as purchase consideration</t>
  </si>
  <si>
    <t>Fair value of equity issued to Sellers</t>
  </si>
  <si>
    <t>Measurement period adjustments, fair value of equity issued to Sellers</t>
  </si>
  <si>
    <t>Measurement period adjustments, total purchase consideration</t>
  </si>
  <si>
    <t>Less: cash and cash equivalents acquired</t>
  </si>
  <si>
    <t>Measurement period adjustments, less: cash and cash equivalents acquired</t>
  </si>
  <si>
    <t>Total purchase price-net of cash and cash equivalents acquired</t>
  </si>
  <si>
    <t>Measurement period adjustments, total purchase price, net of cash and cash equivalents acquired</t>
  </si>
  <si>
    <t>Measurement period adjustments, accounts receivable</t>
  </si>
  <si>
    <t>Measurement period adjustments, inventory</t>
  </si>
  <si>
    <t>Property and equipment</t>
  </si>
  <si>
    <t>Measurement period adjustments, property and equipment</t>
  </si>
  <si>
    <t>Measurement period adjustments, other assets</t>
  </si>
  <si>
    <t>Indefinite-lived identifiable intangible asset- trade name</t>
  </si>
  <si>
    <t>Measurement period adjustments, indefinite-lived identifiable intangible asset- trade names</t>
  </si>
  <si>
    <t>Definite-lived identifiable intangible assets- customer relationships (15-year useful life)</t>
  </si>
  <si>
    <t>Measurement period adjustments, definite-lived identifiable intangible assets- customer relationships (15-year useful life)</t>
  </si>
  <si>
    <t>Measurement period adjustments, accounts payable</t>
  </si>
  <si>
    <t>Measurement period adjustments, other liabilities</t>
  </si>
  <si>
    <t>Deferred tax liabilities</t>
  </si>
  <si>
    <t>Measurement period adjustments, deferred tax liabilities</t>
  </si>
  <si>
    <t>Total fair value of net assets acquired and liabilities assumed</t>
  </si>
  <si>
    <t>Measurement period adjustments, total fair value of net assets acquired and liabilities assumed</t>
  </si>
  <si>
    <t>Customer relationships | Tyrrells</t>
  </si>
  <si>
    <t>Acquired finite-lived intangible assets, useful life</t>
  </si>
  <si>
    <t>15 years</t>
  </si>
  <si>
    <t>Acquisition - ProForma Statement of Operations (Details) - Tyrrells - USD ($) $ / shares in Units, $ in Thousands</t>
  </si>
  <si>
    <t>Net sales</t>
  </si>
  <si>
    <t>Net income per share- basic (usd per share)</t>
  </si>
  <si>
    <t>Net income per share- diluted (usd per share)</t>
  </si>
  <si>
    <t>Acquisition - Schedule of Boundless Acquisition (Details) - USD ($) $ in Thousands</t>
  </si>
  <si>
    <t>1 Months Ended</t>
  </si>
  <si>
    <t>Accounts receivable and inventory</t>
  </si>
  <si>
    <t>Definite-lived identifiable intangible assets- customer relationships and trade name</t>
  </si>
  <si>
    <t>Notes Payable | Boundless Nutrition, LLC</t>
  </si>
  <si>
    <t>Fair value of liabilities incurred</t>
  </si>
  <si>
    <t>Contingent Consideration for Earn-Out Period | Boundless Nutrition, LLC</t>
  </si>
  <si>
    <t>Inventory (Details) - USD ($) $ in Thousands</t>
  </si>
  <si>
    <t>Raw materials and packaging</t>
  </si>
  <si>
    <t>Work in process</t>
  </si>
  <si>
    <t>Finished goods</t>
  </si>
  <si>
    <t>Inventories, net</t>
  </si>
  <si>
    <t>Obsolete inventory reserve</t>
  </si>
  <si>
    <t>Property, Plant and Equipment (Details) - USD ($) $ in Thousands</t>
  </si>
  <si>
    <t>Property, Plant and Equipment [Line Items]</t>
  </si>
  <si>
    <t>Property, plant and equipment, gross</t>
  </si>
  <si>
    <t>Less: accumulated depreciation</t>
  </si>
  <si>
    <t>Machinery and equipment</t>
  </si>
  <si>
    <t>Furniture and fixtures</t>
  </si>
  <si>
    <t>Building</t>
  </si>
  <si>
    <t>Land</t>
  </si>
  <si>
    <t>Leasehold improvements</t>
  </si>
  <si>
    <t>Construction in progress</t>
  </si>
  <si>
    <t>Goodwill and Intangible Assets - Schedule of Goodwill (Details) $ in Thousands</t>
  </si>
  <si>
    <t>Jul. 01, 2017USD ($)</t>
  </si>
  <si>
    <t>Goodwill [Roll Forward]</t>
  </si>
  <si>
    <t>Goodwill, beginning balance</t>
  </si>
  <si>
    <t>Purchase price accounting adjustments</t>
  </si>
  <si>
    <t>Foreign currency translation</t>
  </si>
  <si>
    <t>Goodwill, ending balance</t>
  </si>
  <si>
    <t>North America</t>
  </si>
  <si>
    <t>International</t>
  </si>
  <si>
    <t>Goodwill and Intangible Assets - Schedule of Indefinite and Finite Intangible Assets (Details) - USD ($) $ in Thousands</t>
  </si>
  <si>
    <t>Intangible Assets, Net (Excluding Goodwill) [Abstract]</t>
  </si>
  <si>
    <t>Intangible assets, gross</t>
  </si>
  <si>
    <t>Less: accumulated amortization</t>
  </si>
  <si>
    <t>General and Administrative Expense [Member]</t>
  </si>
  <si>
    <t>Customer relationships</t>
  </si>
  <si>
    <t>Finite-lived intangible assets, gross</t>
  </si>
  <si>
    <t>Non-competition agreement</t>
  </si>
  <si>
    <t>Trade names</t>
  </si>
  <si>
    <t>Indefinite-lived intangible assets</t>
  </si>
  <si>
    <t>Accrued Liabilities (Details) - USD ($) $ in Thousands</t>
  </si>
  <si>
    <t>Unbilled inventory</t>
  </si>
  <si>
    <t>Accrued bonuses</t>
  </si>
  <si>
    <t>Accrued personnel costs</t>
  </si>
  <si>
    <t>Accrued interest</t>
  </si>
  <si>
    <t>Accrued marketing costs</t>
  </si>
  <si>
    <t>Accrued professional fees</t>
  </si>
  <si>
    <t>Accrued sales tax and value added tax (VAT) payable</t>
  </si>
  <si>
    <t>Other accrued liabilities</t>
  </si>
  <si>
    <t>Total accrued liabilities</t>
  </si>
  <si>
    <t>Debt - Schedule of Long-Term Debt (Details) - USD ($) $ in Thousands</t>
  </si>
  <si>
    <t>Apr. 30, 2015</t>
  </si>
  <si>
    <t>Debt Instrument [Line Items]</t>
  </si>
  <si>
    <t>Total debt</t>
  </si>
  <si>
    <t>Deferred financing costs, net of accumulated amortization of $2,046 and $813, respectively</t>
  </si>
  <si>
    <t>Less: Current portion</t>
  </si>
  <si>
    <t>Long-term debt</t>
  </si>
  <si>
    <t>Deferred financing costs, accumulated amortization</t>
  </si>
  <si>
    <t>Term Loan</t>
  </si>
  <si>
    <t>Revolving Facility | Line of Credit</t>
  </si>
  <si>
    <t>Debt - Narrative (Details)</t>
  </si>
  <si>
    <t>Sep. 02, 2016USD ($)</t>
  </si>
  <si>
    <t>Jun. 30, 2016USD ($)</t>
  </si>
  <si>
    <t>Sep. 02, 2016GBP (£)</t>
  </si>
  <si>
    <t>New Credit Facility</t>
  </si>
  <si>
    <t>Debt issuances costs</t>
  </si>
  <si>
    <t>New Credit Facility | Scenario One, Total Funded Debt to Consolidated EBTIDA Ratio</t>
  </si>
  <si>
    <t>Debt instrument, covenant, EBITDA ratio, maximum (up to)</t>
  </si>
  <si>
    <t>New Credit Facility | Scenario Two, Total Funded Debt to Consolidated EBTIDA Ratio</t>
  </si>
  <si>
    <t>Term Loan | New Credit Facility</t>
  </si>
  <si>
    <t>Debt instrument, periodic payment</t>
  </si>
  <si>
    <t>Debt instrument, final periodic payment, due at maturity</t>
  </si>
  <si>
    <t>Debt instrument, covenant, percent of excess cash flow</t>
  </si>
  <si>
    <t>50.00%</t>
  </si>
  <si>
    <t>Mandatory prepayment, percentage of excess cash flow, stepdown to 25%</t>
  </si>
  <si>
    <t>25.00%</t>
  </si>
  <si>
    <t>Mandatory prepayment, percentage of excess cash flow, stepdown to 0%</t>
  </si>
  <si>
    <t>0.00%</t>
  </si>
  <si>
    <t>Debt instrument, covenant, leverage ratio, maximum</t>
  </si>
  <si>
    <t>Prepayment premium percentage of principal</t>
  </si>
  <si>
    <t>1.00%</t>
  </si>
  <si>
    <t>Debt instrument, interest rate effective percentage</t>
  </si>
  <si>
    <t>6.57%</t>
  </si>
  <si>
    <t>Debt instrument, pledged equity interest</t>
  </si>
  <si>
    <t>Debt instrument, pledged voting equity interest</t>
  </si>
  <si>
    <t>65.00%</t>
  </si>
  <si>
    <t>Debt instrument, pledged non-voting equity interest</t>
  </si>
  <si>
    <t>Term Loan | New Credit Facility | Stepdown Leverage Threshold One</t>
  </si>
  <si>
    <t>Debt instrument, covenant, leverage ratio, minimum</t>
  </si>
  <si>
    <t>Term Loan | New Credit Facility | Stepdown Leverage Threshold Two</t>
  </si>
  <si>
    <t>Term Loan | New Credit Facility | Eurodollar</t>
  </si>
  <si>
    <t>Debt instrument, basis spread on variable rate</t>
  </si>
  <si>
    <t>5.50%</t>
  </si>
  <si>
    <t>Debt instrument, basis spread on variable rate, step down percentage</t>
  </si>
  <si>
    <t>5.00%</t>
  </si>
  <si>
    <t>Term Loan | New Credit Facility | Prime Rate</t>
  </si>
  <si>
    <t>4.50%</t>
  </si>
  <si>
    <t>4.00%</t>
  </si>
  <si>
    <t>Line of Credit | Revolving Facility</t>
  </si>
  <si>
    <t>Credit facility, remaining borrowing capacity</t>
  </si>
  <si>
    <t>Credit facility, commitment fee percentage</t>
  </si>
  <si>
    <t>0.50%</t>
  </si>
  <si>
    <t>Line of Credit | Revolving Facility | Commitment Fee Step-Down Threshold on First Lien Leverage Ratio</t>
  </si>
  <si>
    <t>Credit facility, commitment fee percentage, annual step-down</t>
  </si>
  <si>
    <t>0.375%</t>
  </si>
  <si>
    <t>Line of Credit | Revolving Facility | New Credit Facility</t>
  </si>
  <si>
    <t>Credit facility, maximum borrowing capacity</t>
  </si>
  <si>
    <t>6.64%</t>
  </si>
  <si>
    <t>Minimum | Term Loan | New Credit Facility | Eurodollar</t>
  </si>
  <si>
    <t>Minimum | Term Loan | New Credit Facility | Prime Rate</t>
  </si>
  <si>
    <t>2.00%</t>
  </si>
  <si>
    <t>Minimum | Line of Credit | Revolving Facility | New Credit Facility | Prime Rate</t>
  </si>
  <si>
    <t>Commitment and Contingencies - Long Term Purchase Commitments (Details) - Inventories - Popcorn Kernels, Oils, Potatoes, Root Vegetables and Various Ingredients $ in Thousands</t>
  </si>
  <si>
    <t>Loss Contingencies [Line Items]</t>
  </si>
  <si>
    <t>Remainder of 2017</t>
  </si>
  <si>
    <t>Total</t>
  </si>
  <si>
    <t>Commitment and Contingencies - Narrative (Details) - USD ($) $ in Thousands</t>
  </si>
  <si>
    <t>Jan. 31, 2017</t>
  </si>
  <si>
    <t>Operating leases rent expense</t>
  </si>
  <si>
    <t>Commitments and Contingencies - Future Minimum Rental Commitments for Noncancellable Operating Leases (Details) $ in Thousands</t>
  </si>
  <si>
    <t>Thereafter</t>
  </si>
  <si>
    <t>Income Taxes (Details) - USD ($) $ in Thousands</t>
  </si>
  <si>
    <t>Income Tax Contingency [Line Items]</t>
  </si>
  <si>
    <t>Pre-tax income</t>
  </si>
  <si>
    <t>Effective income tax rate</t>
  </si>
  <si>
    <t>82.40%</t>
  </si>
  <si>
    <t>41.70%</t>
  </si>
  <si>
    <t>Long-term liability for uncertain tax position</t>
  </si>
  <si>
    <t>Equity-Based Compensation - Narrative (Details) - USD ($) $ in Millions</t>
  </si>
  <si>
    <t>Share-based Compensation Arrangement by Share-based Payment Award [Line Items]</t>
  </si>
  <si>
    <t>Compensation expense recorded during the period</t>
  </si>
  <si>
    <t>Granted (in shares)</t>
  </si>
  <si>
    <t>Grant date fair value</t>
  </si>
  <si>
    <t>2015 Plan</t>
  </si>
  <si>
    <t>Number of shares authorized (in shares)</t>
  </si>
  <si>
    <t>Number of shares available for grant (in shares)</t>
  </si>
  <si>
    <t>Restricted Stock Units | 2015 Plan | Vesting Tranche 1</t>
  </si>
  <si>
    <t>Unit vesting period</t>
  </si>
  <si>
    <t>3 years</t>
  </si>
  <si>
    <t>Restricted Stock Units | 2015 Plan | Vesting Tranche 2</t>
  </si>
  <si>
    <t>4 years</t>
  </si>
  <si>
    <t>Segment Information - Narrative (Details)</t>
  </si>
  <si>
    <t>Jul. 01, 2017segment</t>
  </si>
  <si>
    <t>Number of reportable segments</t>
  </si>
  <si>
    <t>Number of primary snack food segments</t>
  </si>
  <si>
    <t>Segment Information - Schedule of Segment Reporting Information by Segment (Details) - USD ($) $ in Thousands</t>
  </si>
  <si>
    <t>Segment Reporting Information [Line Items]</t>
  </si>
  <si>
    <t>Equity-based compensation</t>
  </si>
  <si>
    <t>Interest expense</t>
  </si>
  <si>
    <t>Operating Segments</t>
  </si>
  <si>
    <t>Operating Segments | North America</t>
  </si>
  <si>
    <t>Operating Segments | International</t>
  </si>
  <si>
    <t>Corporate, Non-Segment</t>
  </si>
  <si>
    <t>Segment Reconciling Items</t>
  </si>
  <si>
    <t>Non-recurring and unusual transactions</t>
  </si>
  <si>
    <t>SkinnyPop brand</t>
  </si>
  <si>
    <t>Tyrrells brand</t>
  </si>
  <si>
    <t>Paqui brand</t>
  </si>
  <si>
    <t>Lisa's Chips brand</t>
  </si>
  <si>
    <t>Thomas Chipman and the Wholesome Food Company brands</t>
  </si>
  <si>
    <t>Segment Information - Customer Concentrations (Details) - Sales Revenue, Net - Customer Concentration Risk</t>
  </si>
  <si>
    <t>Revenue, Major Customer [Line Items]</t>
  </si>
  <si>
    <t>Costco | North America</t>
  </si>
  <si>
    <t>22.00%</t>
  </si>
  <si>
    <t>23.00%</t>
  </si>
  <si>
    <t>Sam's Club | North America</t>
  </si>
  <si>
    <t>17.00%</t>
  </si>
  <si>
    <t>Customer One | International</t>
  </si>
  <si>
    <t>Segment Information - Schedule of Capital Expenditures and Fixed by Segment (Details) - USD ($) $ in Thousands</t>
  </si>
  <si>
    <t>Capital expenditures</t>
  </si>
  <si>
    <t>Fixed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0313</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76743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27</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761</v>
      </c>
      <c r="C3" s="7" t="n">
        <v>10323</v>
      </c>
    </row>
    <row r="4" spans="1:3">
      <c r="A4" s="4" t="s">
        <v>26</v>
      </c>
      <c r="B4" s="5" t="n">
        <v>44080</v>
      </c>
      <c r="C4" s="5" t="n">
        <v>42852</v>
      </c>
    </row>
    <row r="5" spans="1:3">
      <c r="A5" s="4" t="s">
        <v>27</v>
      </c>
      <c r="B5" s="5" t="n">
        <v>23250</v>
      </c>
      <c r="C5" s="5" t="n">
        <v>18250</v>
      </c>
    </row>
    <row r="6" spans="1:3">
      <c r="A6" s="4" t="s">
        <v>28</v>
      </c>
      <c r="B6" s="5" t="n">
        <v>5471</v>
      </c>
      <c r="C6" s="5" t="n">
        <v>7804</v>
      </c>
    </row>
    <row r="7" spans="1:3">
      <c r="A7" s="4" t="s">
        <v>29</v>
      </c>
      <c r="B7" s="5" t="n">
        <v>85562</v>
      </c>
      <c r="C7" s="5" t="n">
        <v>79229</v>
      </c>
    </row>
    <row r="8" spans="1:3">
      <c r="A8" s="4" t="s">
        <v>30</v>
      </c>
      <c r="B8" s="5" t="n">
        <v>65741</v>
      </c>
      <c r="C8" s="5" t="n">
        <v>45884</v>
      </c>
    </row>
    <row r="9" spans="1:3">
      <c r="A9" s="3" t="s">
        <v>31</v>
      </c>
    </row>
    <row r="10" spans="1:3">
      <c r="A10" s="4" t="s">
        <v>32</v>
      </c>
      <c r="B10" s="5" t="n">
        <v>149480</v>
      </c>
      <c r="C10" s="5" t="n">
        <v>151953</v>
      </c>
    </row>
    <row r="11" spans="1:3">
      <c r="A11" s="4" t="s">
        <v>33</v>
      </c>
      <c r="B11" s="5" t="n">
        <v>575082</v>
      </c>
      <c r="C11" s="5" t="n">
        <v>559996</v>
      </c>
    </row>
    <row r="12" spans="1:3">
      <c r="A12" s="4" t="s">
        <v>34</v>
      </c>
      <c r="B12" s="5" t="n">
        <v>1028</v>
      </c>
      <c r="C12" s="5" t="n">
        <v>1178</v>
      </c>
    </row>
    <row r="13" spans="1:3">
      <c r="A13" s="4" t="s">
        <v>35</v>
      </c>
      <c r="B13" s="5" t="n">
        <v>876893</v>
      </c>
      <c r="C13" s="5" t="n">
        <v>838240</v>
      </c>
    </row>
    <row r="14" spans="1:3">
      <c r="A14" s="3" t="s">
        <v>36</v>
      </c>
    </row>
    <row r="15" spans="1:3">
      <c r="A15" s="4" t="s">
        <v>37</v>
      </c>
      <c r="B15" s="5" t="n">
        <v>38035</v>
      </c>
      <c r="C15" s="5" t="n">
        <v>32582</v>
      </c>
    </row>
    <row r="16" spans="1:3">
      <c r="A16" s="4" t="s">
        <v>38</v>
      </c>
      <c r="B16" s="5" t="n">
        <v>15318</v>
      </c>
      <c r="C16" s="5" t="n">
        <v>12505</v>
      </c>
    </row>
    <row r="17" spans="1:3">
      <c r="A17" s="4" t="s">
        <v>39</v>
      </c>
      <c r="B17" s="5" t="n">
        <v>5940</v>
      </c>
      <c r="C17" s="5" t="n">
        <v>5936</v>
      </c>
    </row>
    <row r="18" spans="1:3">
      <c r="A18" s="4" t="s">
        <v>40</v>
      </c>
      <c r="B18" s="5" t="n">
        <v>7114</v>
      </c>
      <c r="C18" s="5" t="n">
        <v>7114</v>
      </c>
    </row>
    <row r="19" spans="1:3">
      <c r="A19" s="4" t="s">
        <v>41</v>
      </c>
      <c r="B19" s="5" t="n">
        <v>4832</v>
      </c>
      <c r="C19" s="5" t="n">
        <v>991</v>
      </c>
    </row>
    <row r="20" spans="1:3">
      <c r="A20" s="4" t="s">
        <v>42</v>
      </c>
      <c r="B20" s="5" t="n">
        <v>2640</v>
      </c>
      <c r="C20" s="5" t="n">
        <v>908</v>
      </c>
    </row>
    <row r="21" spans="1:3">
      <c r="A21" s="4" t="s">
        <v>43</v>
      </c>
      <c r="B21" s="5" t="n">
        <v>73879</v>
      </c>
      <c r="C21" s="5" t="n">
        <v>60036</v>
      </c>
    </row>
    <row r="22" spans="1:3">
      <c r="A22" s="3" t="s">
        <v>44</v>
      </c>
    </row>
    <row r="23" spans="1:3">
      <c r="A23" s="4" t="s">
        <v>45</v>
      </c>
      <c r="B23" s="5" t="n">
        <v>570065</v>
      </c>
      <c r="C23" s="5" t="n">
        <v>571576</v>
      </c>
    </row>
    <row r="24" spans="1:3">
      <c r="A24" s="4" t="s">
        <v>46</v>
      </c>
      <c r="B24" s="5" t="n">
        <v>4845</v>
      </c>
      <c r="C24" s="5" t="n">
        <v>7210</v>
      </c>
    </row>
    <row r="25" spans="1:3">
      <c r="A25" s="4" t="s">
        <v>47</v>
      </c>
      <c r="B25" s="5" t="n">
        <v>1919</v>
      </c>
      <c r="C25" s="5" t="n">
        <v>6678</v>
      </c>
    </row>
    <row r="26" spans="1:3">
      <c r="A26" s="4" t="s">
        <v>48</v>
      </c>
      <c r="B26" s="5" t="n">
        <v>62682</v>
      </c>
      <c r="C26" s="5" t="n">
        <v>54890</v>
      </c>
    </row>
    <row r="27" spans="1:3">
      <c r="A27" s="4" t="s">
        <v>48</v>
      </c>
      <c r="B27" s="5" t="n">
        <v>81905</v>
      </c>
      <c r="C27" s="5" t="n">
        <v>81905</v>
      </c>
    </row>
    <row r="28" spans="1:3">
      <c r="A28" s="4" t="s">
        <v>49</v>
      </c>
      <c r="B28" s="5" t="n">
        <v>6307</v>
      </c>
      <c r="C28" s="5" t="n">
        <v>4211</v>
      </c>
    </row>
    <row r="29" spans="1:3">
      <c r="A29" s="4" t="s">
        <v>50</v>
      </c>
      <c r="B29" s="5" t="n">
        <v>727723</v>
      </c>
      <c r="C29" s="5" t="n">
        <v>726470</v>
      </c>
    </row>
    <row r="30" spans="1:3">
      <c r="A30" s="4" t="s">
        <v>51</v>
      </c>
      <c r="B30" s="4" t="s">
        <v>52</v>
      </c>
      <c r="C30" s="4" t="s">
        <v>52</v>
      </c>
    </row>
    <row r="31" spans="1:3">
      <c r="A31" s="3" t="s">
        <v>53</v>
      </c>
    </row>
    <row r="32" spans="1:3">
      <c r="A32" s="4" t="s">
        <v>54</v>
      </c>
      <c r="B32" s="5" t="n">
        <v>8</v>
      </c>
      <c r="C32" s="5" t="n">
        <v>8</v>
      </c>
    </row>
    <row r="33" spans="1:3">
      <c r="A33" s="4" t="s">
        <v>55</v>
      </c>
      <c r="B33" s="5" t="n">
        <v>42210</v>
      </c>
      <c r="C33" s="5" t="n">
        <v>41279</v>
      </c>
    </row>
    <row r="34" spans="1:3">
      <c r="A34" s="4" t="s">
        <v>56</v>
      </c>
      <c r="B34" s="5" t="n">
        <v>0</v>
      </c>
      <c r="C34" s="5" t="n">
        <v>0</v>
      </c>
    </row>
    <row r="35" spans="1:3">
      <c r="A35" s="4" t="s">
        <v>57</v>
      </c>
      <c r="B35" s="5" t="n">
        <v>43630</v>
      </c>
      <c r="C35" s="5" t="n">
        <v>41916</v>
      </c>
    </row>
    <row r="36" spans="1:3">
      <c r="A36" s="4" t="s">
        <v>58</v>
      </c>
      <c r="B36" s="5" t="n">
        <v>-10557</v>
      </c>
      <c r="C36" s="5" t="n">
        <v>-31469</v>
      </c>
    </row>
    <row r="37" spans="1:3">
      <c r="A37" s="4" t="s">
        <v>59</v>
      </c>
      <c r="B37" s="5" t="n">
        <v>75291</v>
      </c>
      <c r="C37" s="5" t="n">
        <v>51734</v>
      </c>
    </row>
    <row r="38" spans="1:3">
      <c r="A38" s="4" t="s">
        <v>60</v>
      </c>
      <c r="B38" s="7" t="n">
        <v>876893</v>
      </c>
      <c r="C38" s="7" t="n">
        <v>838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row r="6" spans="1:2">
      <c r="A6" s="4" t="s">
        <v>216</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3</v>
      </c>
      <c r="C1" s="2" t="s">
        <v>236</v>
      </c>
      <c r="D1" s="2" t="s">
        <v>237</v>
      </c>
    </row>
    <row r="2" spans="1:4">
      <c r="A2" s="4" t="s">
        <v>238</v>
      </c>
    </row>
    <row r="3" spans="1:4">
      <c r="A3" s="3" t="s">
        <v>239</v>
      </c>
    </row>
    <row r="4" spans="1:4">
      <c r="A4" s="4" t="s">
        <v>240</v>
      </c>
      <c r="B4" s="7" t="n">
        <v>416388</v>
      </c>
      <c r="C4" s="7" t="n">
        <v>416388</v>
      </c>
    </row>
    <row r="5" spans="1:4">
      <c r="A5" s="4" t="s">
        <v>241</v>
      </c>
    </row>
    <row r="6" spans="1:4">
      <c r="A6" s="3" t="s">
        <v>239</v>
      </c>
    </row>
    <row r="7" spans="1:4">
      <c r="A7" s="4" t="s">
        <v>242</v>
      </c>
      <c r="D7" s="4" t="s">
        <v>243</v>
      </c>
    </row>
    <row r="8" spans="1:4">
      <c r="A8" s="4" t="s">
        <v>244</v>
      </c>
      <c r="D8" s="7" t="n">
        <v>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1"/>
    <col customWidth="1" max="7" min="7" width="21"/>
    <col customWidth="1" max="8" min="8" width="21"/>
    <col customWidth="1" max="9" min="9" width="21"/>
  </cols>
  <sheetData>
    <row r="1" spans="1:9">
      <c r="A1" s="1" t="s">
        <v>245</v>
      </c>
      <c r="B1" s="2" t="s">
        <v>70</v>
      </c>
      <c r="D1" s="2" t="s">
        <v>1</v>
      </c>
      <c r="F1" s="2" t="s">
        <v>246</v>
      </c>
    </row>
    <row r="2" spans="1:9">
      <c r="B2" s="2" t="s">
        <v>247</v>
      </c>
      <c r="C2" s="2" t="s">
        <v>248</v>
      </c>
      <c r="D2" s="2" t="s">
        <v>249</v>
      </c>
      <c r="E2" s="2" t="s">
        <v>248</v>
      </c>
      <c r="F2" s="2" t="s">
        <v>250</v>
      </c>
      <c r="G2" s="2" t="s">
        <v>251</v>
      </c>
      <c r="H2" s="2" t="s">
        <v>252</v>
      </c>
      <c r="I2" s="2" t="s">
        <v>253</v>
      </c>
    </row>
    <row r="3" spans="1:9">
      <c r="A3" s="3" t="s">
        <v>254</v>
      </c>
    </row>
    <row r="4" spans="1:9">
      <c r="A4" s="4" t="s">
        <v>255</v>
      </c>
      <c r="D4" s="5" t="n">
        <v>2</v>
      </c>
    </row>
    <row r="5" spans="1:9">
      <c r="A5" s="4" t="s">
        <v>256</v>
      </c>
      <c r="D5" s="5" t="n">
        <v>2</v>
      </c>
    </row>
    <row r="6" spans="1:9">
      <c r="A6" s="4" t="s">
        <v>116</v>
      </c>
      <c r="D6" s="7" t="n">
        <v>1000000</v>
      </c>
      <c r="E6" s="7" t="n">
        <v>0</v>
      </c>
    </row>
    <row r="7" spans="1:9">
      <c r="A7" s="4" t="s">
        <v>257</v>
      </c>
      <c r="B7" s="7" t="n">
        <v>13253000</v>
      </c>
      <c r="D7" s="5" t="n">
        <v>13253000</v>
      </c>
      <c r="F7" s="7" t="n">
        <v>9261000</v>
      </c>
    </row>
    <row r="8" spans="1:9">
      <c r="A8" s="4" t="s">
        <v>258</v>
      </c>
      <c r="B8" s="5" t="n">
        <v>5303000</v>
      </c>
      <c r="D8" s="5" t="n">
        <v>5303000</v>
      </c>
    </row>
    <row r="9" spans="1:9">
      <c r="A9" s="4" t="s">
        <v>74</v>
      </c>
      <c r="B9" s="5" t="n">
        <v>62509000</v>
      </c>
      <c r="C9" s="7" t="n">
        <v>27318000</v>
      </c>
      <c r="D9" s="7" t="n">
        <v>114417000</v>
      </c>
      <c r="E9" s="7" t="n">
        <v>53245000</v>
      </c>
    </row>
    <row r="10" spans="1:9">
      <c r="A10" s="4" t="s">
        <v>259</v>
      </c>
    </row>
    <row r="11" spans="1:9">
      <c r="A11" s="3" t="s">
        <v>254</v>
      </c>
    </row>
    <row r="12" spans="1:9">
      <c r="A12" s="4" t="s">
        <v>260</v>
      </c>
      <c r="D12" s="4" t="s">
        <v>261</v>
      </c>
    </row>
    <row r="13" spans="1:9">
      <c r="A13" s="4" t="s">
        <v>262</v>
      </c>
    </row>
    <row r="14" spans="1:9">
      <c r="A14" s="3" t="s">
        <v>254</v>
      </c>
    </row>
    <row r="15" spans="1:9">
      <c r="A15" s="4" t="s">
        <v>260</v>
      </c>
      <c r="D15" s="4" t="s">
        <v>263</v>
      </c>
      <c r="F15" s="4" t="s">
        <v>264</v>
      </c>
    </row>
    <row r="16" spans="1:9">
      <c r="A16" s="4" t="s">
        <v>131</v>
      </c>
    </row>
    <row r="17" spans="1:9">
      <c r="A17" s="3" t="s">
        <v>254</v>
      </c>
    </row>
    <row r="18" spans="1:9">
      <c r="A18" s="4" t="s">
        <v>265</v>
      </c>
      <c r="G18" s="7" t="n">
        <v>4000000</v>
      </c>
      <c r="I18" s="7" t="n">
        <v>3900000</v>
      </c>
    </row>
    <row r="19" spans="1:9">
      <c r="A19" s="4" t="s">
        <v>266</v>
      </c>
      <c r="G19" s="4" t="s">
        <v>267</v>
      </c>
      <c r="I19" s="4" t="s">
        <v>268</v>
      </c>
    </row>
    <row r="20" spans="1:9">
      <c r="A20" s="4" t="s">
        <v>269</v>
      </c>
      <c r="B20" s="7" t="n">
        <v>155000</v>
      </c>
      <c r="D20" s="7" t="n">
        <v>155000</v>
      </c>
      <c r="F20" s="7" t="n">
        <v>236000</v>
      </c>
      <c r="G20" s="7" t="n">
        <v>200000</v>
      </c>
      <c r="I20" s="7" t="n">
        <v>200000</v>
      </c>
    </row>
    <row r="21" spans="1:9">
      <c r="A21" s="4" t="s">
        <v>270</v>
      </c>
    </row>
    <row r="22" spans="1:9">
      <c r="A22" s="3" t="s">
        <v>254</v>
      </c>
    </row>
    <row r="23" spans="1:9">
      <c r="A23" s="4" t="s">
        <v>271</v>
      </c>
      <c r="H23" s="7" t="n">
        <v>96100000</v>
      </c>
    </row>
    <row r="24" spans="1:9">
      <c r="A24" s="4" t="s">
        <v>272</v>
      </c>
    </row>
    <row r="25" spans="1:9">
      <c r="A25" s="3" t="s">
        <v>254</v>
      </c>
    </row>
    <row r="26" spans="1:9">
      <c r="A26" s="4" t="s">
        <v>273</v>
      </c>
      <c r="B26" s="5" t="n">
        <v>685524</v>
      </c>
      <c r="D26" s="5" t="n">
        <v>1053444</v>
      </c>
      <c r="E26" s="5" t="n">
        <v>22084</v>
      </c>
    </row>
    <row r="27" spans="1:9">
      <c r="A27" s="4" t="s">
        <v>274</v>
      </c>
    </row>
    <row r="28" spans="1:9">
      <c r="A28" s="3" t="s">
        <v>254</v>
      </c>
    </row>
    <row r="29" spans="1:9">
      <c r="A29" s="4" t="s">
        <v>273</v>
      </c>
      <c r="C29" s="5" t="n">
        <v>150000</v>
      </c>
      <c r="D29" s="5" t="n">
        <v>342667</v>
      </c>
      <c r="E29" s="5" t="n">
        <v>243132</v>
      </c>
    </row>
    <row r="30" spans="1:9">
      <c r="A30" s="4" t="s">
        <v>275</v>
      </c>
    </row>
    <row r="31" spans="1:9">
      <c r="A31" s="3" t="s">
        <v>254</v>
      </c>
    </row>
    <row r="32" spans="1:9">
      <c r="A32" s="4" t="s">
        <v>74</v>
      </c>
      <c r="D32" s="7" t="n">
        <v>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3253</v>
      </c>
      <c r="C3" s="7" t="n">
        <v>9261</v>
      </c>
    </row>
    <row r="4" spans="1:3">
      <c r="A4" s="4" t="s">
        <v>64</v>
      </c>
      <c r="B4" s="8" t="n">
        <v>0.0001</v>
      </c>
      <c r="C4" s="8" t="n">
        <v>0.0001</v>
      </c>
    </row>
    <row r="5" spans="1:3">
      <c r="A5" s="4" t="s">
        <v>65</v>
      </c>
      <c r="B5" s="5" t="n">
        <v>375000000</v>
      </c>
      <c r="C5" s="5" t="n">
        <v>375000000</v>
      </c>
    </row>
    <row r="6" spans="1:3">
      <c r="A6" s="4" t="s">
        <v>66</v>
      </c>
      <c r="B6" s="5" t="n">
        <v>76761375</v>
      </c>
      <c r="C6" s="5" t="n">
        <v>76786000</v>
      </c>
    </row>
    <row r="7" spans="1:3">
      <c r="A7" s="4" t="s">
        <v>67</v>
      </c>
      <c r="B7" s="5" t="n">
        <v>76761375</v>
      </c>
      <c r="C7" s="5" t="n">
        <v>76786000</v>
      </c>
    </row>
    <row r="8" spans="1:3">
      <c r="A8" s="4" t="s">
        <v>68</v>
      </c>
      <c r="B8" s="5" t="n">
        <v>2021479</v>
      </c>
      <c r="C8" s="5" t="n">
        <v>2948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3</v>
      </c>
      <c r="D1" s="2" t="s">
        <v>71</v>
      </c>
      <c r="E1" s="2" t="s">
        <v>277</v>
      </c>
    </row>
    <row r="2" spans="1:5">
      <c r="A2" s="4" t="s">
        <v>278</v>
      </c>
    </row>
    <row r="3" spans="1:5">
      <c r="A3" s="3" t="s">
        <v>279</v>
      </c>
    </row>
    <row r="4" spans="1:5">
      <c r="A4" s="4" t="s">
        <v>132</v>
      </c>
      <c r="B4" s="7" t="n">
        <v>2609</v>
      </c>
      <c r="C4" s="7" t="n">
        <v>2491</v>
      </c>
      <c r="D4" s="7" t="n">
        <v>3641</v>
      </c>
      <c r="E4" s="7" t="n">
        <v>1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0</v>
      </c>
      <c r="D1" s="2" t="s">
        <v>1</v>
      </c>
    </row>
    <row r="2" spans="1:5">
      <c r="B2" s="2" t="s">
        <v>2</v>
      </c>
      <c r="C2" s="2" t="s">
        <v>71</v>
      </c>
      <c r="D2" s="2" t="s">
        <v>2</v>
      </c>
      <c r="E2" s="2" t="s">
        <v>71</v>
      </c>
    </row>
    <row r="3" spans="1:5">
      <c r="A3" s="3" t="s">
        <v>281</v>
      </c>
    </row>
    <row r="4" spans="1:5">
      <c r="A4" s="4" t="s">
        <v>78</v>
      </c>
      <c r="B4" s="7" t="n">
        <v>118</v>
      </c>
      <c r="C4" s="7" t="n">
        <v>0</v>
      </c>
      <c r="D4" s="7" t="n">
        <v>118</v>
      </c>
      <c r="E4" s="7" t="n">
        <v>0</v>
      </c>
    </row>
    <row r="5" spans="1:5">
      <c r="A5" s="4" t="s">
        <v>282</v>
      </c>
    </row>
    <row r="6" spans="1:5">
      <c r="A6" s="3" t="s">
        <v>281</v>
      </c>
    </row>
    <row r="7" spans="1:5">
      <c r="A7" s="4" t="s">
        <v>283</v>
      </c>
      <c r="D7" s="5" t="n">
        <v>2491</v>
      </c>
      <c r="E7" s="5" t="n">
        <v>1911</v>
      </c>
    </row>
    <row r="8" spans="1:5">
      <c r="A8" s="4" t="s">
        <v>284</v>
      </c>
      <c r="B8" s="5" t="n">
        <v>0</v>
      </c>
      <c r="C8" s="5" t="n">
        <v>1730</v>
      </c>
      <c r="D8" s="5" t="n">
        <v>0</v>
      </c>
      <c r="E8" s="5" t="n">
        <v>1730</v>
      </c>
    </row>
    <row r="9" spans="1:5">
      <c r="A9" s="4" t="s">
        <v>78</v>
      </c>
      <c r="D9" s="5" t="n">
        <v>118</v>
      </c>
      <c r="E9" s="5" t="n">
        <v>0</v>
      </c>
    </row>
    <row r="10" spans="1:5">
      <c r="A10" s="4" t="s">
        <v>285</v>
      </c>
      <c r="B10" s="7" t="n">
        <v>2609</v>
      </c>
      <c r="C10" s="7" t="n">
        <v>3641</v>
      </c>
      <c r="D10" s="7" t="n">
        <v>2609</v>
      </c>
      <c r="E10" s="7" t="n">
        <v>36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0</v>
      </c>
      <c r="D1" s="2" t="s">
        <v>1</v>
      </c>
    </row>
    <row r="2" spans="1:5">
      <c r="B2" s="2" t="s">
        <v>2</v>
      </c>
      <c r="C2" s="2" t="s">
        <v>71</v>
      </c>
      <c r="D2" s="2" t="s">
        <v>2</v>
      </c>
      <c r="E2" s="2" t="s">
        <v>71</v>
      </c>
    </row>
    <row r="3" spans="1:5">
      <c r="A3" s="4" t="s">
        <v>287</v>
      </c>
    </row>
    <row r="4" spans="1:5">
      <c r="A4" s="3" t="s">
        <v>288</v>
      </c>
    </row>
    <row r="5" spans="1:5">
      <c r="A5" s="4" t="s">
        <v>260</v>
      </c>
      <c r="B5" s="4" t="s">
        <v>289</v>
      </c>
      <c r="C5" s="4" t="s">
        <v>290</v>
      </c>
      <c r="D5" s="4" t="s">
        <v>291</v>
      </c>
      <c r="E5" s="4" t="s">
        <v>290</v>
      </c>
    </row>
    <row r="6" spans="1:5">
      <c r="A6" s="4" t="s">
        <v>292</v>
      </c>
    </row>
    <row r="7" spans="1:5">
      <c r="A7" s="3" t="s">
        <v>288</v>
      </c>
    </row>
    <row r="8" spans="1:5">
      <c r="A8" s="4" t="s">
        <v>260</v>
      </c>
      <c r="B8" s="4" t="s">
        <v>293</v>
      </c>
      <c r="C8" s="4" t="s">
        <v>289</v>
      </c>
      <c r="D8" s="4" t="s">
        <v>294</v>
      </c>
      <c r="E8" s="4" t="s">
        <v>2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0</v>
      </c>
      <c r="D1" s="2" t="s">
        <v>1</v>
      </c>
    </row>
    <row r="2" spans="1:5">
      <c r="B2" s="2" t="s">
        <v>2</v>
      </c>
      <c r="C2" s="2" t="s">
        <v>71</v>
      </c>
      <c r="D2" s="2" t="s">
        <v>2</v>
      </c>
      <c r="E2" s="2" t="s">
        <v>71</v>
      </c>
    </row>
    <row r="3" spans="1:5">
      <c r="A3" s="3" t="s">
        <v>296</v>
      </c>
    </row>
    <row r="4" spans="1:5">
      <c r="A4" s="4" t="s">
        <v>85</v>
      </c>
      <c r="B4" s="7" t="n">
        <v>1186</v>
      </c>
      <c r="C4" s="7" t="n">
        <v>8768</v>
      </c>
      <c r="D4" s="7" t="n">
        <v>1714</v>
      </c>
      <c r="E4" s="7" t="n">
        <v>17170</v>
      </c>
    </row>
    <row r="5" spans="1:5">
      <c r="A5" s="4" t="s">
        <v>297</v>
      </c>
      <c r="B5" s="5" t="n">
        <v>-36</v>
      </c>
      <c r="C5" s="5" t="n">
        <v>-501</v>
      </c>
      <c r="D5" s="5" t="n">
        <v>-57</v>
      </c>
      <c r="E5" s="5" t="n">
        <v>-1045</v>
      </c>
    </row>
    <row r="6" spans="1:5">
      <c r="A6" s="4" t="s">
        <v>298</v>
      </c>
      <c r="B6" s="7" t="n">
        <v>1150</v>
      </c>
      <c r="C6" s="7" t="n">
        <v>8267</v>
      </c>
      <c r="D6" s="7" t="n">
        <v>1657</v>
      </c>
      <c r="E6" s="7" t="n">
        <v>16125</v>
      </c>
    </row>
    <row r="7" spans="1:5">
      <c r="A7" s="3" t="s">
        <v>299</v>
      </c>
    </row>
    <row r="8" spans="1:5">
      <c r="A8" s="4" t="s">
        <v>300</v>
      </c>
      <c r="B8" s="5" t="n">
        <v>76761585</v>
      </c>
      <c r="C8" s="5" t="n">
        <v>74798232</v>
      </c>
      <c r="D8" s="5" t="n">
        <v>76758859</v>
      </c>
      <c r="E8" s="5" t="n">
        <v>74818584</v>
      </c>
    </row>
    <row r="9" spans="1:5">
      <c r="A9" s="4" t="s">
        <v>301</v>
      </c>
      <c r="B9" s="5" t="n">
        <v>-2305933</v>
      </c>
      <c r="C9" s="5" t="n">
        <v>-4269854</v>
      </c>
      <c r="D9" s="5" t="n">
        <v>-2532578</v>
      </c>
      <c r="E9" s="5" t="n">
        <v>-4551605</v>
      </c>
    </row>
    <row r="10" spans="1:5">
      <c r="A10" s="4" t="s">
        <v>302</v>
      </c>
      <c r="B10" s="5" t="n">
        <v>74455652</v>
      </c>
      <c r="C10" s="5" t="n">
        <v>70528378</v>
      </c>
      <c r="D10" s="5" t="n">
        <v>74226281</v>
      </c>
      <c r="E10" s="5" t="n">
        <v>70266979</v>
      </c>
    </row>
    <row r="11" spans="1:5">
      <c r="A11" s="4" t="s">
        <v>303</v>
      </c>
      <c r="B11" s="9" t="n">
        <v>0.02</v>
      </c>
      <c r="C11" s="9" t="n">
        <v>0.12</v>
      </c>
      <c r="D11" s="9" t="n">
        <v>0.02</v>
      </c>
      <c r="E11" s="9" t="n">
        <v>0.23</v>
      </c>
    </row>
    <row r="12" spans="1:5">
      <c r="A12" s="3" t="s">
        <v>304</v>
      </c>
    </row>
    <row r="13" spans="1:5">
      <c r="A13" s="4" t="s">
        <v>300</v>
      </c>
      <c r="B13" s="5" t="n">
        <v>76761585</v>
      </c>
      <c r="C13" s="5" t="n">
        <v>74798232</v>
      </c>
      <c r="D13" s="5" t="n">
        <v>76758859</v>
      </c>
      <c r="E13" s="5" t="n">
        <v>74818584</v>
      </c>
    </row>
    <row r="14" spans="1:5">
      <c r="A14" s="4" t="s">
        <v>305</v>
      </c>
      <c r="B14" s="5" t="n">
        <v>76839818</v>
      </c>
      <c r="C14" s="5" t="n">
        <v>74847862</v>
      </c>
      <c r="D14" s="5" t="n">
        <v>76838408</v>
      </c>
      <c r="E14" s="5" t="n">
        <v>74846083</v>
      </c>
    </row>
    <row r="15" spans="1:5">
      <c r="A15" s="4" t="s">
        <v>301</v>
      </c>
      <c r="B15" s="5" t="n">
        <v>-2305933</v>
      </c>
      <c r="C15" s="5" t="n">
        <v>-4269854</v>
      </c>
      <c r="D15" s="5" t="n">
        <v>-2532578</v>
      </c>
      <c r="E15" s="5" t="n">
        <v>-4551605</v>
      </c>
    </row>
    <row r="16" spans="1:5">
      <c r="A16" s="4" t="s">
        <v>306</v>
      </c>
      <c r="B16" s="5" t="n">
        <v>74533885</v>
      </c>
      <c r="C16" s="5" t="n">
        <v>70578008</v>
      </c>
      <c r="D16" s="5" t="n">
        <v>74305830</v>
      </c>
      <c r="E16" s="5" t="n">
        <v>70294478</v>
      </c>
    </row>
    <row r="17" spans="1:5">
      <c r="A17" s="4" t="s">
        <v>307</v>
      </c>
      <c r="B17" s="9" t="n">
        <v>0.02</v>
      </c>
      <c r="C17" s="9" t="n">
        <v>0.12</v>
      </c>
      <c r="D17" s="9" t="n">
        <v>0.02</v>
      </c>
      <c r="E17" s="9" t="n">
        <v>0.23</v>
      </c>
    </row>
    <row r="18" spans="1:5">
      <c r="A18" s="4" t="s">
        <v>272</v>
      </c>
    </row>
    <row r="19" spans="1:5">
      <c r="A19" s="3" t="s">
        <v>304</v>
      </c>
    </row>
    <row r="20" spans="1:5">
      <c r="A20" s="4" t="s">
        <v>308</v>
      </c>
      <c r="B20" s="5" t="n">
        <v>78233</v>
      </c>
      <c r="C20" s="5" t="n">
        <v>48520</v>
      </c>
      <c r="D20" s="5" t="n">
        <v>79549</v>
      </c>
      <c r="E20" s="5" t="n">
        <v>27499</v>
      </c>
    </row>
    <row r="21" spans="1:5">
      <c r="A21" s="4" t="s">
        <v>274</v>
      </c>
    </row>
    <row r="22" spans="1:5">
      <c r="A22" s="3" t="s">
        <v>304</v>
      </c>
    </row>
    <row r="23" spans="1:5">
      <c r="A23" s="4" t="s">
        <v>308</v>
      </c>
      <c r="B23" s="5" t="n">
        <v>0</v>
      </c>
      <c r="C23" s="5" t="n">
        <v>1110</v>
      </c>
      <c r="D23" s="5" t="n">
        <v>0</v>
      </c>
      <c r="E23"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9</v>
      </c>
      <c r="B1" s="2" t="s">
        <v>23</v>
      </c>
      <c r="C1" s="2" t="s">
        <v>236</v>
      </c>
      <c r="D1" s="2" t="s">
        <v>310</v>
      </c>
      <c r="E1" s="2" t="s">
        <v>2</v>
      </c>
      <c r="F1" s="2" t="s">
        <v>71</v>
      </c>
      <c r="G1" s="2" t="s">
        <v>2</v>
      </c>
      <c r="H1" s="2" t="s">
        <v>71</v>
      </c>
      <c r="I1" s="2" t="s">
        <v>311</v>
      </c>
    </row>
    <row r="2" spans="1:9">
      <c r="A2" s="3" t="s">
        <v>239</v>
      </c>
    </row>
    <row r="3" spans="1:9">
      <c r="A3" s="4" t="s">
        <v>73</v>
      </c>
      <c r="E3" s="7" t="n">
        <v>100974</v>
      </c>
      <c r="F3" s="7" t="n">
        <v>59866</v>
      </c>
      <c r="G3" s="7" t="n">
        <v>188192</v>
      </c>
      <c r="H3" s="7" t="n">
        <v>114211</v>
      </c>
    </row>
    <row r="4" spans="1:9">
      <c r="A4" s="4" t="s">
        <v>32</v>
      </c>
      <c r="B4" s="7" t="n">
        <v>151953</v>
      </c>
      <c r="E4" s="5" t="n">
        <v>149480</v>
      </c>
      <c r="G4" s="5" t="n">
        <v>149480</v>
      </c>
    </row>
    <row r="5" spans="1:9">
      <c r="A5" s="4" t="s">
        <v>238</v>
      </c>
    </row>
    <row r="6" spans="1:9">
      <c r="A6" s="3" t="s">
        <v>239</v>
      </c>
    </row>
    <row r="7" spans="1:9">
      <c r="A7" s="4" t="s">
        <v>312</v>
      </c>
      <c r="C7" s="4" t="s">
        <v>243</v>
      </c>
    </row>
    <row r="8" spans="1:9">
      <c r="A8" s="4" t="s">
        <v>240</v>
      </c>
      <c r="B8" s="5" t="n">
        <v>416388</v>
      </c>
      <c r="C8" s="7" t="n">
        <v>416388</v>
      </c>
    </row>
    <row r="9" spans="1:9">
      <c r="A9" s="4" t="s">
        <v>313</v>
      </c>
      <c r="B9" s="5" t="n">
        <v>381069</v>
      </c>
      <c r="C9" s="5" t="n">
        <v>381069</v>
      </c>
    </row>
    <row r="10" spans="1:9">
      <c r="A10" s="4" t="s">
        <v>314</v>
      </c>
      <c r="E10" s="5" t="n">
        <v>59300</v>
      </c>
    </row>
    <row r="11" spans="1:9">
      <c r="A11" s="4" t="s">
        <v>315</v>
      </c>
      <c r="E11" s="5" t="n">
        <v>-500</v>
      </c>
    </row>
    <row r="12" spans="1:9">
      <c r="A12" s="4" t="s">
        <v>316</v>
      </c>
      <c r="C12" s="5" t="n">
        <v>28000</v>
      </c>
    </row>
    <row r="13" spans="1:9">
      <c r="A13" s="4" t="s">
        <v>317</v>
      </c>
      <c r="C13" s="5" t="n">
        <v>6600</v>
      </c>
    </row>
    <row r="14" spans="1:9">
      <c r="A14" s="4" t="s">
        <v>32</v>
      </c>
      <c r="B14" s="7" t="n">
        <v>103472</v>
      </c>
      <c r="C14" s="7" t="n">
        <v>95508</v>
      </c>
    </row>
    <row r="15" spans="1:9">
      <c r="A15" s="4" t="s">
        <v>318</v>
      </c>
    </row>
    <row r="16" spans="1:9">
      <c r="A16" s="3" t="s">
        <v>239</v>
      </c>
    </row>
    <row r="17" spans="1:9">
      <c r="A17" s="4" t="s">
        <v>312</v>
      </c>
      <c r="D17" s="4" t="s">
        <v>243</v>
      </c>
    </row>
    <row r="18" spans="1:9">
      <c r="A18" s="4" t="s">
        <v>240</v>
      </c>
      <c r="D18" s="7" t="n">
        <v>21512</v>
      </c>
    </row>
    <row r="19" spans="1:9">
      <c r="A19" s="4" t="s">
        <v>313</v>
      </c>
      <c r="D19" s="5" t="n">
        <v>16651</v>
      </c>
    </row>
    <row r="20" spans="1:9">
      <c r="A20" s="4" t="s">
        <v>32</v>
      </c>
      <c r="D20" s="7" t="n">
        <v>8451</v>
      </c>
    </row>
    <row r="21" spans="1:9">
      <c r="A21" s="4" t="s">
        <v>319</v>
      </c>
    </row>
    <row r="22" spans="1:9">
      <c r="A22" s="3" t="s">
        <v>239</v>
      </c>
    </row>
    <row r="23" spans="1:9">
      <c r="A23" s="4" t="s">
        <v>320</v>
      </c>
      <c r="G23" s="5" t="n">
        <v>100</v>
      </c>
      <c r="I23" s="7" t="n">
        <v>9400</v>
      </c>
    </row>
    <row r="24" spans="1:9">
      <c r="A24" s="4" t="s">
        <v>321</v>
      </c>
    </row>
    <row r="25" spans="1:9">
      <c r="A25" s="3" t="s">
        <v>239</v>
      </c>
    </row>
    <row r="26" spans="1:9">
      <c r="A26" s="4" t="s">
        <v>322</v>
      </c>
      <c r="C26" s="10" t="n">
        <v>2.1</v>
      </c>
    </row>
    <row r="27" spans="1:9">
      <c r="A27" s="4" t="s">
        <v>323</v>
      </c>
      <c r="C27" s="7" t="n">
        <v>35300</v>
      </c>
    </row>
    <row r="28" spans="1:9">
      <c r="A28" s="4" t="s">
        <v>324</v>
      </c>
    </row>
    <row r="29" spans="1:9">
      <c r="A29" s="3" t="s">
        <v>239</v>
      </c>
    </row>
    <row r="30" spans="1:9">
      <c r="A30" s="4" t="s">
        <v>325</v>
      </c>
      <c r="C30" s="7" t="n">
        <v>600000</v>
      </c>
    </row>
    <row r="31" spans="1:9">
      <c r="A31" s="4" t="s">
        <v>326</v>
      </c>
    </row>
    <row r="32" spans="1:9">
      <c r="A32" s="3" t="s">
        <v>239</v>
      </c>
    </row>
    <row r="33" spans="1:9">
      <c r="A33" s="4" t="s">
        <v>73</v>
      </c>
      <c r="E33" s="7" t="n">
        <v>4827</v>
      </c>
      <c r="F33" s="7" t="n">
        <v>2587</v>
      </c>
      <c r="G33" s="7" t="n">
        <v>8569</v>
      </c>
      <c r="H33" s="7" t="n">
        <v>25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3</v>
      </c>
      <c r="C1" s="2" t="s">
        <v>236</v>
      </c>
      <c r="D1" s="2" t="s">
        <v>2</v>
      </c>
    </row>
    <row r="2" spans="1:4">
      <c r="A2" s="3" t="s">
        <v>328</v>
      </c>
    </row>
    <row r="3" spans="1:4">
      <c r="A3" s="4" t="s">
        <v>329</v>
      </c>
      <c r="B3" s="7" t="n">
        <v>151953</v>
      </c>
      <c r="D3" s="7" t="n">
        <v>149480</v>
      </c>
    </row>
    <row r="4" spans="1:4">
      <c r="A4" s="4" t="s">
        <v>330</v>
      </c>
      <c r="D4" s="5" t="n">
        <v>-7395</v>
      </c>
    </row>
    <row r="5" spans="1:4">
      <c r="A5" s="4" t="s">
        <v>238</v>
      </c>
    </row>
    <row r="6" spans="1:4">
      <c r="A6" s="3" t="s">
        <v>331</v>
      </c>
    </row>
    <row r="7" spans="1:4">
      <c r="A7" s="4" t="s">
        <v>313</v>
      </c>
      <c r="B7" s="5" t="n">
        <v>381069</v>
      </c>
      <c r="C7" s="7" t="n">
        <v>381069</v>
      </c>
    </row>
    <row r="8" spans="1:4">
      <c r="A8" s="4" t="s">
        <v>332</v>
      </c>
      <c r="D8" s="5" t="n">
        <v>0</v>
      </c>
    </row>
    <row r="9" spans="1:4">
      <c r="A9" s="4" t="s">
        <v>333</v>
      </c>
      <c r="B9" s="5" t="n">
        <v>35319</v>
      </c>
      <c r="C9" s="5" t="n">
        <v>35319</v>
      </c>
    </row>
    <row r="10" spans="1:4">
      <c r="A10" s="4" t="s">
        <v>334</v>
      </c>
      <c r="D10" s="5" t="n">
        <v>0</v>
      </c>
    </row>
    <row r="11" spans="1:4">
      <c r="A11" s="4" t="s">
        <v>240</v>
      </c>
      <c r="B11" s="5" t="n">
        <v>416388</v>
      </c>
      <c r="C11" s="5" t="n">
        <v>416388</v>
      </c>
    </row>
    <row r="12" spans="1:4">
      <c r="A12" s="4" t="s">
        <v>335</v>
      </c>
      <c r="D12" s="5" t="n">
        <v>0</v>
      </c>
    </row>
    <row r="13" spans="1:4">
      <c r="A13" s="4" t="s">
        <v>336</v>
      </c>
      <c r="B13" s="5" t="n">
        <v>-15451</v>
      </c>
      <c r="C13" s="5" t="n">
        <v>-15451</v>
      </c>
    </row>
    <row r="14" spans="1:4">
      <c r="A14" s="4" t="s">
        <v>337</v>
      </c>
      <c r="D14" s="5" t="n">
        <v>0</v>
      </c>
    </row>
    <row r="15" spans="1:4">
      <c r="A15" s="4" t="s">
        <v>338</v>
      </c>
      <c r="B15" s="5" t="n">
        <v>400937</v>
      </c>
      <c r="C15" s="5" t="n">
        <v>400937</v>
      </c>
    </row>
    <row r="16" spans="1:4">
      <c r="A16" s="4" t="s">
        <v>339</v>
      </c>
      <c r="D16" s="5" t="n">
        <v>0</v>
      </c>
    </row>
    <row r="17" spans="1:4">
      <c r="A17" s="3" t="s">
        <v>328</v>
      </c>
    </row>
    <row r="18" spans="1:4">
      <c r="A18" s="4" t="s">
        <v>105</v>
      </c>
      <c r="B18" s="5" t="n">
        <v>21424</v>
      </c>
      <c r="C18" s="5" t="n">
        <v>21424</v>
      </c>
    </row>
    <row r="19" spans="1:4">
      <c r="A19" s="4" t="s">
        <v>340</v>
      </c>
      <c r="D19" s="5" t="n">
        <v>0</v>
      </c>
    </row>
    <row r="20" spans="1:4">
      <c r="A20" s="4" t="s">
        <v>143</v>
      </c>
      <c r="B20" s="5" t="n">
        <v>8921</v>
      </c>
      <c r="C20" s="5" t="n">
        <v>8921</v>
      </c>
    </row>
    <row r="21" spans="1:4">
      <c r="A21" s="4" t="s">
        <v>341</v>
      </c>
      <c r="D21" s="5" t="n">
        <v>0</v>
      </c>
    </row>
    <row r="22" spans="1:4">
      <c r="A22" s="4" t="s">
        <v>342</v>
      </c>
      <c r="B22" s="5" t="n">
        <v>42612</v>
      </c>
      <c r="C22" s="5" t="n">
        <v>51617</v>
      </c>
    </row>
    <row r="23" spans="1:4">
      <c r="A23" s="4" t="s">
        <v>343</v>
      </c>
      <c r="D23" s="5" t="n">
        <v>9005</v>
      </c>
    </row>
    <row r="24" spans="1:4">
      <c r="A24" s="4" t="s">
        <v>34</v>
      </c>
      <c r="B24" s="5" t="n">
        <v>2845</v>
      </c>
      <c r="C24" s="5" t="n">
        <v>2845</v>
      </c>
    </row>
    <row r="25" spans="1:4">
      <c r="A25" s="4" t="s">
        <v>344</v>
      </c>
      <c r="D25" s="5" t="n">
        <v>0</v>
      </c>
    </row>
    <row r="26" spans="1:4">
      <c r="A26" s="4" t="s">
        <v>345</v>
      </c>
      <c r="B26" s="5" t="n">
        <v>261854</v>
      </c>
      <c r="C26" s="5" t="n">
        <v>264378</v>
      </c>
    </row>
    <row r="27" spans="1:4">
      <c r="A27" s="4" t="s">
        <v>346</v>
      </c>
      <c r="D27" s="5" t="n">
        <v>2524</v>
      </c>
    </row>
    <row r="28" spans="1:4">
      <c r="A28" s="4" t="s">
        <v>347</v>
      </c>
      <c r="B28" s="5" t="n">
        <v>44240</v>
      </c>
      <c r="C28" s="5" t="n">
        <v>44772</v>
      </c>
    </row>
    <row r="29" spans="1:4">
      <c r="A29" s="4" t="s">
        <v>348</v>
      </c>
      <c r="D29" s="5" t="n">
        <v>532</v>
      </c>
    </row>
    <row r="30" spans="1:4">
      <c r="A30" s="4" t="s">
        <v>37</v>
      </c>
      <c r="B30" s="5" t="n">
        <v>-19498</v>
      </c>
      <c r="C30" s="5" t="n">
        <v>-19498</v>
      </c>
    </row>
    <row r="31" spans="1:4">
      <c r="A31" s="4" t="s">
        <v>349</v>
      </c>
      <c r="D31" s="5" t="n">
        <v>0</v>
      </c>
    </row>
    <row r="32" spans="1:4">
      <c r="A32" s="4" t="s">
        <v>49</v>
      </c>
      <c r="B32" s="5" t="n">
        <v>-13123</v>
      </c>
      <c r="C32" s="5" t="n">
        <v>-14891</v>
      </c>
    </row>
    <row r="33" spans="1:4">
      <c r="A33" s="4" t="s">
        <v>350</v>
      </c>
      <c r="D33" s="5" t="n">
        <v>-1768</v>
      </c>
    </row>
    <row r="34" spans="1:4">
      <c r="A34" s="4" t="s">
        <v>351</v>
      </c>
      <c r="B34" s="5" t="n">
        <v>-51810</v>
      </c>
      <c r="C34" s="5" t="n">
        <v>-54139</v>
      </c>
    </row>
    <row r="35" spans="1:4">
      <c r="A35" s="4" t="s">
        <v>352</v>
      </c>
      <c r="D35" s="5" t="n">
        <v>-2329</v>
      </c>
    </row>
    <row r="36" spans="1:4">
      <c r="A36" s="4" t="s">
        <v>353</v>
      </c>
      <c r="B36" s="5" t="n">
        <v>297465</v>
      </c>
      <c r="C36" s="5" t="n">
        <v>305429</v>
      </c>
    </row>
    <row r="37" spans="1:4">
      <c r="A37" s="4" t="s">
        <v>354</v>
      </c>
      <c r="D37" s="5" t="n">
        <v>7964</v>
      </c>
    </row>
    <row r="38" spans="1:4">
      <c r="A38" s="4" t="s">
        <v>329</v>
      </c>
      <c r="B38" s="7" t="n">
        <v>103472</v>
      </c>
      <c r="C38" s="7" t="n">
        <v>95508</v>
      </c>
    </row>
    <row r="39" spans="1:4">
      <c r="A39" s="4" t="s">
        <v>330</v>
      </c>
      <c r="D39" s="7" t="n">
        <v>-7964</v>
      </c>
    </row>
    <row r="40" spans="1:4">
      <c r="A40" s="4" t="s">
        <v>355</v>
      </c>
    </row>
    <row r="41" spans="1:4">
      <c r="A41" s="3" t="s">
        <v>328</v>
      </c>
    </row>
    <row r="42" spans="1:4">
      <c r="A42" s="4" t="s">
        <v>356</v>
      </c>
      <c r="C42" s="4" t="s">
        <v>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239</v>
      </c>
    </row>
    <row r="4" spans="1:5">
      <c r="A4" s="4" t="s">
        <v>359</v>
      </c>
      <c r="B4" s="7" t="n">
        <v>100974</v>
      </c>
      <c r="C4" s="7" t="n">
        <v>93952</v>
      </c>
      <c r="D4" s="7" t="n">
        <v>188192</v>
      </c>
      <c r="E4" s="7" t="n">
        <v>180094</v>
      </c>
    </row>
    <row r="5" spans="1:5">
      <c r="A5" s="4" t="s">
        <v>85</v>
      </c>
      <c r="B5" s="7" t="n">
        <v>1186</v>
      </c>
      <c r="C5" s="7" t="n">
        <v>-5202</v>
      </c>
      <c r="D5" s="7" t="n">
        <v>1714</v>
      </c>
      <c r="E5" s="7" t="n">
        <v>-10326</v>
      </c>
    </row>
    <row r="6" spans="1:5">
      <c r="A6" s="4" t="s">
        <v>360</v>
      </c>
      <c r="B6" s="9" t="n">
        <v>0.02</v>
      </c>
      <c r="C6" s="9" t="n">
        <v>-0.07000000000000001</v>
      </c>
      <c r="D6" s="9" t="n">
        <v>0.02</v>
      </c>
      <c r="E6" s="9" t="n">
        <v>-0.13</v>
      </c>
    </row>
    <row r="7" spans="1:5">
      <c r="A7" s="4" t="s">
        <v>361</v>
      </c>
      <c r="B7" s="9" t="n">
        <v>0.02</v>
      </c>
      <c r="C7" s="9" t="n">
        <v>-0.07000000000000001</v>
      </c>
      <c r="D7" s="9" t="n">
        <v>0.02</v>
      </c>
      <c r="E7" s="9" t="n">
        <v>-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363</v>
      </c>
    </row>
    <row r="2" spans="1:4">
      <c r="B2" s="2" t="s">
        <v>310</v>
      </c>
      <c r="C2" s="2" t="s">
        <v>2</v>
      </c>
      <c r="D2" s="2" t="s">
        <v>23</v>
      </c>
    </row>
    <row r="3" spans="1:4">
      <c r="A3" s="3" t="s">
        <v>328</v>
      </c>
    </row>
    <row r="4" spans="1:4">
      <c r="A4" s="4" t="s">
        <v>329</v>
      </c>
      <c r="C4" s="7" t="n">
        <v>149480</v>
      </c>
      <c r="D4" s="7" t="n">
        <v>151953</v>
      </c>
    </row>
    <row r="5" spans="1:4">
      <c r="A5" s="4" t="s">
        <v>318</v>
      </c>
    </row>
    <row r="6" spans="1:4">
      <c r="A6" s="3" t="s">
        <v>331</v>
      </c>
    </row>
    <row r="7" spans="1:4">
      <c r="A7" s="4" t="s">
        <v>313</v>
      </c>
      <c r="B7" s="7" t="n">
        <v>16651</v>
      </c>
    </row>
    <row r="8" spans="1:4">
      <c r="A8" s="4" t="s">
        <v>240</v>
      </c>
      <c r="B8" s="5" t="n">
        <v>21512</v>
      </c>
    </row>
    <row r="9" spans="1:4">
      <c r="A9" s="4" t="s">
        <v>336</v>
      </c>
      <c r="B9" s="5" t="n">
        <v>-129</v>
      </c>
    </row>
    <row r="10" spans="1:4">
      <c r="A10" s="4" t="s">
        <v>338</v>
      </c>
      <c r="B10" s="5" t="n">
        <v>21383</v>
      </c>
    </row>
    <row r="11" spans="1:4">
      <c r="A11" s="3" t="s">
        <v>328</v>
      </c>
    </row>
    <row r="12" spans="1:4">
      <c r="A12" s="4" t="s">
        <v>364</v>
      </c>
      <c r="B12" s="5" t="n">
        <v>2046</v>
      </c>
    </row>
    <row r="13" spans="1:4">
      <c r="A13" s="4" t="s">
        <v>342</v>
      </c>
      <c r="B13" s="5" t="n">
        <v>751</v>
      </c>
    </row>
    <row r="14" spans="1:4">
      <c r="A14" s="4" t="s">
        <v>34</v>
      </c>
      <c r="B14" s="5" t="n">
        <v>178</v>
      </c>
    </row>
    <row r="15" spans="1:4">
      <c r="A15" s="4" t="s">
        <v>345</v>
      </c>
      <c r="B15" s="5" t="n">
        <v>9440</v>
      </c>
    </row>
    <row r="16" spans="1:4">
      <c r="A16" s="4" t="s">
        <v>365</v>
      </c>
      <c r="B16" s="5" t="n">
        <v>2160</v>
      </c>
    </row>
    <row r="17" spans="1:4">
      <c r="A17" s="4" t="s">
        <v>37</v>
      </c>
      <c r="B17" s="5" t="n">
        <v>-1111</v>
      </c>
    </row>
    <row r="18" spans="1:4">
      <c r="A18" s="4" t="s">
        <v>49</v>
      </c>
      <c r="B18" s="5" t="n">
        <v>-532</v>
      </c>
    </row>
    <row r="19" spans="1:4">
      <c r="A19" s="4" t="s">
        <v>353</v>
      </c>
      <c r="B19" s="5" t="n">
        <v>12932</v>
      </c>
    </row>
    <row r="20" spans="1:4">
      <c r="A20" s="4" t="s">
        <v>329</v>
      </c>
      <c r="B20" s="5" t="n">
        <v>8451</v>
      </c>
    </row>
    <row r="21" spans="1:4">
      <c r="A21" s="4" t="s">
        <v>366</v>
      </c>
    </row>
    <row r="22" spans="1:4">
      <c r="A22" s="3" t="s">
        <v>331</v>
      </c>
    </row>
    <row r="23" spans="1:4">
      <c r="A23" s="4" t="s">
        <v>367</v>
      </c>
      <c r="B23" s="5" t="n">
        <v>3776</v>
      </c>
    </row>
    <row r="24" spans="1:4">
      <c r="A24" s="4" t="s">
        <v>368</v>
      </c>
    </row>
    <row r="25" spans="1:4">
      <c r="A25" s="3" t="s">
        <v>331</v>
      </c>
    </row>
    <row r="26" spans="1:4">
      <c r="A26" s="4" t="s">
        <v>367</v>
      </c>
      <c r="B26" s="7" t="n">
        <v>10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9</v>
      </c>
      <c r="B1" s="2" t="s">
        <v>2</v>
      </c>
      <c r="C1" s="2" t="s">
        <v>23</v>
      </c>
    </row>
    <row r="2" spans="1:3">
      <c r="A2" s="3" t="s">
        <v>144</v>
      </c>
    </row>
    <row r="3" spans="1:3">
      <c r="A3" s="4" t="s">
        <v>370</v>
      </c>
      <c r="B3" s="7" t="n">
        <v>10635</v>
      </c>
      <c r="C3" s="7" t="n">
        <v>9313</v>
      </c>
    </row>
    <row r="4" spans="1:3">
      <c r="A4" s="4" t="s">
        <v>371</v>
      </c>
      <c r="B4" s="5" t="n">
        <v>1113</v>
      </c>
      <c r="C4" s="5" t="n">
        <v>760</v>
      </c>
    </row>
    <row r="5" spans="1:3">
      <c r="A5" s="4" t="s">
        <v>372</v>
      </c>
      <c r="B5" s="5" t="n">
        <v>11502</v>
      </c>
      <c r="C5" s="5" t="n">
        <v>8177</v>
      </c>
    </row>
    <row r="6" spans="1:3">
      <c r="A6" s="4" t="s">
        <v>373</v>
      </c>
      <c r="B6" s="5" t="n">
        <v>23250</v>
      </c>
      <c r="C6" s="5" t="n">
        <v>18250</v>
      </c>
    </row>
    <row r="7" spans="1:3">
      <c r="A7" s="4" t="s">
        <v>374</v>
      </c>
      <c r="B7" s="7" t="n">
        <v>600</v>
      </c>
      <c r="C7"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75</v>
      </c>
      <c r="B1" s="2" t="s">
        <v>70</v>
      </c>
      <c r="D1" s="2" t="s">
        <v>1</v>
      </c>
    </row>
    <row r="2" spans="1:6">
      <c r="B2" s="2" t="s">
        <v>2</v>
      </c>
      <c r="C2" s="2" t="s">
        <v>71</v>
      </c>
      <c r="D2" s="2" t="s">
        <v>2</v>
      </c>
      <c r="E2" s="2" t="s">
        <v>71</v>
      </c>
      <c r="F2" s="2" t="s">
        <v>23</v>
      </c>
    </row>
    <row r="3" spans="1:6">
      <c r="A3" s="3" t="s">
        <v>376</v>
      </c>
    </row>
    <row r="4" spans="1:6">
      <c r="A4" s="4" t="s">
        <v>377</v>
      </c>
      <c r="B4" s="7" t="n">
        <v>72511</v>
      </c>
      <c r="D4" s="7" t="n">
        <v>72511</v>
      </c>
      <c r="F4" s="7" t="n">
        <v>48812</v>
      </c>
    </row>
    <row r="5" spans="1:6">
      <c r="A5" s="4" t="s">
        <v>378</v>
      </c>
      <c r="B5" s="5" t="n">
        <v>-6770</v>
      </c>
      <c r="D5" s="5" t="n">
        <v>-6770</v>
      </c>
      <c r="F5" s="5" t="n">
        <v>-2928</v>
      </c>
    </row>
    <row r="6" spans="1:6">
      <c r="A6" s="4" t="s">
        <v>30</v>
      </c>
      <c r="B6" s="5" t="n">
        <v>65741</v>
      </c>
      <c r="D6" s="5" t="n">
        <v>65741</v>
      </c>
      <c r="F6" s="5" t="n">
        <v>45884</v>
      </c>
    </row>
    <row r="7" spans="1:6">
      <c r="A7" s="4" t="s">
        <v>96</v>
      </c>
      <c r="B7" s="5" t="n">
        <v>1671</v>
      </c>
      <c r="C7" s="7" t="n">
        <v>168</v>
      </c>
      <c r="D7" s="5" t="n">
        <v>3585</v>
      </c>
      <c r="E7" s="7" t="n">
        <v>275</v>
      </c>
    </row>
    <row r="8" spans="1:6">
      <c r="A8" s="4" t="s">
        <v>379</v>
      </c>
    </row>
    <row r="9" spans="1:6">
      <c r="A9" s="3" t="s">
        <v>376</v>
      </c>
    </row>
    <row r="10" spans="1:6">
      <c r="A10" s="4" t="s">
        <v>377</v>
      </c>
      <c r="B10" s="5" t="n">
        <v>47101</v>
      </c>
      <c r="D10" s="5" t="n">
        <v>47101</v>
      </c>
      <c r="F10" s="5" t="n">
        <v>35889</v>
      </c>
    </row>
    <row r="11" spans="1:6">
      <c r="A11" s="4" t="s">
        <v>380</v>
      </c>
    </row>
    <row r="12" spans="1:6">
      <c r="A12" s="3" t="s">
        <v>376</v>
      </c>
    </row>
    <row r="13" spans="1:6">
      <c r="A13" s="4" t="s">
        <v>377</v>
      </c>
      <c r="B13" s="5" t="n">
        <v>4117</v>
      </c>
      <c r="D13" s="5" t="n">
        <v>4117</v>
      </c>
      <c r="F13" s="5" t="n">
        <v>3665</v>
      </c>
    </row>
    <row r="14" spans="1:6">
      <c r="A14" s="4" t="s">
        <v>381</v>
      </c>
    </row>
    <row r="15" spans="1:6">
      <c r="A15" s="3" t="s">
        <v>376</v>
      </c>
    </row>
    <row r="16" spans="1:6">
      <c r="A16" s="4" t="s">
        <v>377</v>
      </c>
      <c r="B16" s="5" t="n">
        <v>5325</v>
      </c>
      <c r="D16" s="5" t="n">
        <v>5325</v>
      </c>
      <c r="F16" s="5" t="n">
        <v>4408</v>
      </c>
    </row>
    <row r="17" spans="1:6">
      <c r="A17" s="4" t="s">
        <v>382</v>
      </c>
    </row>
    <row r="18" spans="1:6">
      <c r="A18" s="3" t="s">
        <v>376</v>
      </c>
    </row>
    <row r="19" spans="1:6">
      <c r="A19" s="4" t="s">
        <v>377</v>
      </c>
      <c r="B19" s="5" t="n">
        <v>1114</v>
      </c>
      <c r="D19" s="5" t="n">
        <v>1114</v>
      </c>
      <c r="F19" s="5" t="n">
        <v>928</v>
      </c>
    </row>
    <row r="20" spans="1:6">
      <c r="A20" s="4" t="s">
        <v>383</v>
      </c>
    </row>
    <row r="21" spans="1:6">
      <c r="A21" s="3" t="s">
        <v>376</v>
      </c>
    </row>
    <row r="22" spans="1:6">
      <c r="A22" s="4" t="s">
        <v>377</v>
      </c>
      <c r="B22" s="5" t="n">
        <v>6395</v>
      </c>
      <c r="D22" s="5" t="n">
        <v>6395</v>
      </c>
      <c r="F22" s="5" t="n">
        <v>3922</v>
      </c>
    </row>
    <row r="23" spans="1:6">
      <c r="A23" s="4" t="s">
        <v>384</v>
      </c>
    </row>
    <row r="24" spans="1:6">
      <c r="A24" s="3" t="s">
        <v>376</v>
      </c>
    </row>
    <row r="25" spans="1:6">
      <c r="A25" s="4" t="s">
        <v>377</v>
      </c>
      <c r="B25" s="7" t="n">
        <v>8459</v>
      </c>
      <c r="D25" s="7" t="n">
        <v>8459</v>
      </c>
      <c r="F2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0974</v>
      </c>
      <c r="C4" s="7" t="n">
        <v>59866</v>
      </c>
      <c r="D4" s="7" t="n">
        <v>188192</v>
      </c>
      <c r="E4" s="7" t="n">
        <v>114211</v>
      </c>
    </row>
    <row r="5" spans="1:5">
      <c r="A5" s="4" t="s">
        <v>74</v>
      </c>
      <c r="B5" s="5" t="n">
        <v>62509</v>
      </c>
      <c r="C5" s="5" t="n">
        <v>27318</v>
      </c>
      <c r="D5" s="5" t="n">
        <v>114417</v>
      </c>
      <c r="E5" s="5" t="n">
        <v>53245</v>
      </c>
    </row>
    <row r="6" spans="1:5">
      <c r="A6" s="4" t="s">
        <v>75</v>
      </c>
      <c r="B6" s="5" t="n">
        <v>38465</v>
      </c>
      <c r="C6" s="5" t="n">
        <v>32548</v>
      </c>
      <c r="D6" s="5" t="n">
        <v>73775</v>
      </c>
      <c r="E6" s="5" t="n">
        <v>60966</v>
      </c>
    </row>
    <row r="7" spans="1:5">
      <c r="A7" s="4" t="s">
        <v>76</v>
      </c>
      <c r="B7" s="5" t="n">
        <v>11891</v>
      </c>
      <c r="C7" s="5" t="n">
        <v>7969</v>
      </c>
      <c r="D7" s="5" t="n">
        <v>22316</v>
      </c>
      <c r="E7" s="5" t="n">
        <v>13648</v>
      </c>
    </row>
    <row r="8" spans="1:5">
      <c r="A8" s="4" t="s">
        <v>77</v>
      </c>
      <c r="B8" s="5" t="n">
        <v>9149</v>
      </c>
      <c r="C8" s="5" t="n">
        <v>6285</v>
      </c>
      <c r="D8" s="5" t="n">
        <v>20506</v>
      </c>
      <c r="E8" s="5" t="n">
        <v>11717</v>
      </c>
    </row>
    <row r="9" spans="1:5">
      <c r="A9" s="4" t="s">
        <v>78</v>
      </c>
      <c r="B9" s="5" t="n">
        <v>118</v>
      </c>
      <c r="C9" s="5" t="n">
        <v>0</v>
      </c>
      <c r="D9" s="5" t="n">
        <v>118</v>
      </c>
      <c r="E9" s="5" t="n">
        <v>0</v>
      </c>
    </row>
    <row r="10" spans="1:5">
      <c r="A10" s="4" t="s">
        <v>79</v>
      </c>
      <c r="B10" s="5" t="n">
        <v>21158</v>
      </c>
      <c r="C10" s="5" t="n">
        <v>14254</v>
      </c>
      <c r="D10" s="5" t="n">
        <v>42940</v>
      </c>
      <c r="E10" s="5" t="n">
        <v>25365</v>
      </c>
    </row>
    <row r="11" spans="1:5">
      <c r="A11" s="4" t="s">
        <v>80</v>
      </c>
      <c r="B11" s="5" t="n">
        <v>17307</v>
      </c>
      <c r="C11" s="5" t="n">
        <v>18294</v>
      </c>
      <c r="D11" s="5" t="n">
        <v>30835</v>
      </c>
      <c r="E11" s="5" t="n">
        <v>35601</v>
      </c>
    </row>
    <row r="12" spans="1:5">
      <c r="A12" s="4" t="s">
        <v>81</v>
      </c>
      <c r="B12" s="5" t="n">
        <v>11005</v>
      </c>
      <c r="C12" s="5" t="n">
        <v>3126</v>
      </c>
      <c r="D12" s="5" t="n">
        <v>21978</v>
      </c>
      <c r="E12" s="5" t="n">
        <v>6152</v>
      </c>
    </row>
    <row r="13" spans="1:5">
      <c r="A13" s="4" t="s">
        <v>82</v>
      </c>
      <c r="B13" s="5" t="n">
        <v>-613</v>
      </c>
      <c r="C13" s="5" t="n">
        <v>0</v>
      </c>
      <c r="D13" s="5" t="n">
        <v>-891</v>
      </c>
      <c r="E13" s="5" t="n">
        <v>0</v>
      </c>
    </row>
    <row r="14" spans="1:5">
      <c r="A14" s="4" t="s">
        <v>83</v>
      </c>
      <c r="B14" s="5" t="n">
        <v>6915</v>
      </c>
      <c r="C14" s="5" t="n">
        <v>15168</v>
      </c>
      <c r="D14" s="5" t="n">
        <v>9748</v>
      </c>
      <c r="E14" s="5" t="n">
        <v>29449</v>
      </c>
    </row>
    <row r="15" spans="1:5">
      <c r="A15" s="4" t="s">
        <v>84</v>
      </c>
      <c r="B15" s="5" t="n">
        <v>5729</v>
      </c>
      <c r="C15" s="5" t="n">
        <v>6400</v>
      </c>
      <c r="D15" s="5" t="n">
        <v>8034</v>
      </c>
      <c r="E15" s="5" t="n">
        <v>12279</v>
      </c>
    </row>
    <row r="16" spans="1:5">
      <c r="A16" s="4" t="s">
        <v>85</v>
      </c>
      <c r="B16" s="5" t="n">
        <v>1186</v>
      </c>
      <c r="C16" s="5" t="n">
        <v>8768</v>
      </c>
      <c r="D16" s="5" t="n">
        <v>1714</v>
      </c>
      <c r="E16" s="5" t="n">
        <v>17170</v>
      </c>
    </row>
    <row r="17" spans="1:5">
      <c r="A17" s="3" t="s">
        <v>86</v>
      </c>
    </row>
    <row r="18" spans="1:5">
      <c r="A18" s="4" t="s">
        <v>87</v>
      </c>
      <c r="B18" s="5" t="n">
        <v>14279</v>
      </c>
      <c r="C18" s="5" t="n">
        <v>0</v>
      </c>
      <c r="D18" s="5" t="n">
        <v>20912</v>
      </c>
      <c r="E18" s="5" t="n">
        <v>0</v>
      </c>
    </row>
    <row r="19" spans="1:5">
      <c r="A19" s="4" t="s">
        <v>88</v>
      </c>
      <c r="B19" s="7" t="n">
        <v>15465</v>
      </c>
      <c r="C19" s="7" t="n">
        <v>8768</v>
      </c>
      <c r="D19" s="7" t="n">
        <v>22626</v>
      </c>
      <c r="E19" s="7" t="n">
        <v>17170</v>
      </c>
    </row>
    <row r="20" spans="1:5">
      <c r="A20" s="4" t="s">
        <v>89</v>
      </c>
      <c r="B20" s="9" t="n">
        <v>0.02</v>
      </c>
      <c r="C20" s="9" t="n">
        <v>0.12</v>
      </c>
      <c r="D20" s="9" t="n">
        <v>0.02</v>
      </c>
      <c r="E20" s="9" t="n">
        <v>0.23</v>
      </c>
    </row>
    <row r="21" spans="1:5">
      <c r="A21" s="3" t="s">
        <v>90</v>
      </c>
    </row>
    <row r="22" spans="1:5">
      <c r="A22" s="4" t="s">
        <v>91</v>
      </c>
      <c r="B22" s="5" t="n">
        <v>76761585</v>
      </c>
      <c r="C22" s="5" t="n">
        <v>74798232</v>
      </c>
      <c r="D22" s="5" t="n">
        <v>76758859</v>
      </c>
      <c r="E22" s="5" t="n">
        <v>74818584</v>
      </c>
    </row>
    <row r="23" spans="1:5">
      <c r="A23" s="4" t="s">
        <v>92</v>
      </c>
      <c r="B23" s="5" t="n">
        <v>76839818</v>
      </c>
      <c r="C23" s="5" t="n">
        <v>74847862</v>
      </c>
      <c r="D23" s="5" t="n">
        <v>76838408</v>
      </c>
      <c r="E23" s="5" t="n">
        <v>74846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385</v>
      </c>
      <c r="B1" s="2" t="s">
        <v>1</v>
      </c>
    </row>
    <row r="2" spans="1:2">
      <c r="B2" s="2" t="s">
        <v>386</v>
      </c>
    </row>
    <row r="3" spans="1:2">
      <c r="A3" s="3" t="s">
        <v>387</v>
      </c>
    </row>
    <row r="4" spans="1:2">
      <c r="A4" s="4" t="s">
        <v>388</v>
      </c>
      <c r="B4" s="7" t="n">
        <v>151953</v>
      </c>
    </row>
    <row r="5" spans="1:2">
      <c r="A5" s="4" t="s">
        <v>389</v>
      </c>
      <c r="B5" s="5" t="n">
        <v>-7395</v>
      </c>
    </row>
    <row r="6" spans="1:2">
      <c r="A6" s="4" t="s">
        <v>390</v>
      </c>
      <c r="B6" s="5" t="n">
        <v>4922</v>
      </c>
    </row>
    <row r="7" spans="1:2">
      <c r="A7" s="4" t="s">
        <v>391</v>
      </c>
      <c r="B7" s="5" t="n">
        <v>149480</v>
      </c>
    </row>
    <row r="8" spans="1:2">
      <c r="A8" s="4" t="s">
        <v>392</v>
      </c>
    </row>
    <row r="9" spans="1:2">
      <c r="A9" s="3" t="s">
        <v>387</v>
      </c>
    </row>
    <row r="10" spans="1:2">
      <c r="A10" s="4" t="s">
        <v>388</v>
      </c>
      <c r="B10" s="5" t="n">
        <v>55872</v>
      </c>
    </row>
    <row r="11" spans="1:2">
      <c r="A11" s="4" t="s">
        <v>389</v>
      </c>
      <c r="B11" s="5" t="n">
        <v>0</v>
      </c>
    </row>
    <row r="12" spans="1:2">
      <c r="A12" s="4" t="s">
        <v>390</v>
      </c>
      <c r="B12" s="5" t="n">
        <v>0</v>
      </c>
    </row>
    <row r="13" spans="1:2">
      <c r="A13" s="4" t="s">
        <v>391</v>
      </c>
      <c r="B13" s="5" t="n">
        <v>55872</v>
      </c>
    </row>
    <row r="14" spans="1:2">
      <c r="A14" s="4" t="s">
        <v>393</v>
      </c>
    </row>
    <row r="15" spans="1:2">
      <c r="A15" s="3" t="s">
        <v>387</v>
      </c>
    </row>
    <row r="16" spans="1:2">
      <c r="A16" s="4" t="s">
        <v>388</v>
      </c>
      <c r="B16" s="5" t="n">
        <v>96081</v>
      </c>
    </row>
    <row r="17" spans="1:2">
      <c r="A17" s="4" t="s">
        <v>389</v>
      </c>
      <c r="B17" s="5" t="n">
        <v>-7395</v>
      </c>
    </row>
    <row r="18" spans="1:2">
      <c r="A18" s="4" t="s">
        <v>390</v>
      </c>
      <c r="B18" s="5" t="n">
        <v>4922</v>
      </c>
    </row>
    <row r="19" spans="1:2">
      <c r="A19" s="4" t="s">
        <v>391</v>
      </c>
      <c r="B19" s="7" t="n">
        <v>936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0</v>
      </c>
      <c r="D1" s="2" t="s">
        <v>1</v>
      </c>
    </row>
    <row r="2" spans="1:6">
      <c r="B2" s="2" t="s">
        <v>2</v>
      </c>
      <c r="C2" s="2" t="s">
        <v>71</v>
      </c>
      <c r="D2" s="2" t="s">
        <v>2</v>
      </c>
      <c r="E2" s="2" t="s">
        <v>71</v>
      </c>
      <c r="F2" s="2" t="s">
        <v>23</v>
      </c>
    </row>
    <row r="3" spans="1:6">
      <c r="A3" s="3" t="s">
        <v>395</v>
      </c>
    </row>
    <row r="4" spans="1:6">
      <c r="A4" s="4" t="s">
        <v>396</v>
      </c>
      <c r="B4" s="7" t="n">
        <v>590208</v>
      </c>
      <c r="D4" s="7" t="n">
        <v>590208</v>
      </c>
      <c r="F4" s="7" t="n">
        <v>571428</v>
      </c>
    </row>
    <row r="5" spans="1:6">
      <c r="A5" s="4" t="s">
        <v>397</v>
      </c>
      <c r="B5" s="5" t="n">
        <v>-15126</v>
      </c>
      <c r="D5" s="5" t="n">
        <v>-15126</v>
      </c>
      <c r="F5" s="5" t="n">
        <v>-11432</v>
      </c>
    </row>
    <row r="6" spans="1:6">
      <c r="A6" s="4" t="s">
        <v>33</v>
      </c>
      <c r="B6" s="5" t="n">
        <v>575082</v>
      </c>
      <c r="D6" s="5" t="n">
        <v>575082</v>
      </c>
      <c r="F6" s="5" t="n">
        <v>559996</v>
      </c>
    </row>
    <row r="7" spans="1:6">
      <c r="A7" s="4" t="s">
        <v>97</v>
      </c>
      <c r="B7" s="5" t="n">
        <v>1816</v>
      </c>
      <c r="C7" s="7" t="n">
        <v>1091</v>
      </c>
      <c r="D7" s="5" t="n">
        <v>3599</v>
      </c>
      <c r="E7" s="7" t="n">
        <v>2154</v>
      </c>
    </row>
    <row r="8" spans="1:6">
      <c r="A8" s="4" t="s">
        <v>398</v>
      </c>
    </row>
    <row r="9" spans="1:6">
      <c r="A9" s="3" t="s">
        <v>395</v>
      </c>
    </row>
    <row r="10" spans="1:6">
      <c r="A10" s="4" t="s">
        <v>97</v>
      </c>
      <c r="B10" s="5" t="n">
        <v>1800</v>
      </c>
      <c r="C10" s="7" t="n">
        <v>1100</v>
      </c>
      <c r="D10" s="5" t="n">
        <v>3600</v>
      </c>
      <c r="E10" s="7" t="n">
        <v>2200</v>
      </c>
    </row>
    <row r="11" spans="1:6">
      <c r="A11" s="4" t="s">
        <v>399</v>
      </c>
    </row>
    <row r="12" spans="1:6">
      <c r="A12" s="3" t="s">
        <v>395</v>
      </c>
    </row>
    <row r="13" spans="1:6">
      <c r="A13" s="4" t="s">
        <v>400</v>
      </c>
      <c r="B13" s="5" t="n">
        <v>109631</v>
      </c>
      <c r="D13" s="5" t="n">
        <v>109631</v>
      </c>
      <c r="F13" s="5" t="n">
        <v>106830</v>
      </c>
    </row>
    <row r="14" spans="1:6">
      <c r="A14" s="4" t="s">
        <v>397</v>
      </c>
      <c r="B14" s="5" t="n">
        <v>-15068</v>
      </c>
      <c r="D14" s="5" t="n">
        <v>-15068</v>
      </c>
      <c r="F14" s="5" t="n">
        <v>-11387</v>
      </c>
    </row>
    <row r="15" spans="1:6">
      <c r="A15" s="4" t="s">
        <v>33</v>
      </c>
      <c r="B15" s="5" t="n">
        <v>94563</v>
      </c>
      <c r="D15" s="5" t="n">
        <v>94563</v>
      </c>
      <c r="F15" s="5" t="n">
        <v>95443</v>
      </c>
    </row>
    <row r="16" spans="1:6">
      <c r="A16" s="4" t="s">
        <v>401</v>
      </c>
    </row>
    <row r="17" spans="1:6">
      <c r="A17" s="3" t="s">
        <v>395</v>
      </c>
    </row>
    <row r="18" spans="1:6">
      <c r="A18" s="4" t="s">
        <v>400</v>
      </c>
      <c r="B18" s="5" t="n">
        <v>90</v>
      </c>
      <c r="D18" s="5" t="n">
        <v>90</v>
      </c>
      <c r="F18" s="5" t="n">
        <v>90</v>
      </c>
    </row>
    <row r="19" spans="1:6">
      <c r="A19" s="4" t="s">
        <v>397</v>
      </c>
      <c r="B19" s="5" t="n">
        <v>-38</v>
      </c>
      <c r="D19" s="5" t="n">
        <v>-38</v>
      </c>
      <c r="F19" s="5" t="n">
        <v>-32</v>
      </c>
    </row>
    <row r="20" spans="1:6">
      <c r="A20" s="4" t="s">
        <v>33</v>
      </c>
      <c r="B20" s="5" t="n">
        <v>52</v>
      </c>
      <c r="D20" s="5" t="n">
        <v>52</v>
      </c>
      <c r="F20" s="5" t="n">
        <v>58</v>
      </c>
    </row>
    <row r="21" spans="1:6">
      <c r="A21" s="4" t="s">
        <v>402</v>
      </c>
    </row>
    <row r="22" spans="1:6">
      <c r="A22" s="3" t="s">
        <v>395</v>
      </c>
    </row>
    <row r="23" spans="1:6">
      <c r="A23" s="4" t="s">
        <v>400</v>
      </c>
      <c r="B23" s="5" t="n">
        <v>20</v>
      </c>
      <c r="D23" s="5" t="n">
        <v>20</v>
      </c>
      <c r="F23" s="5" t="n">
        <v>20</v>
      </c>
    </row>
    <row r="24" spans="1:6">
      <c r="A24" s="4" t="s">
        <v>397</v>
      </c>
      <c r="B24" s="5" t="n">
        <v>-20</v>
      </c>
      <c r="D24" s="5" t="n">
        <v>-20</v>
      </c>
      <c r="F24" s="5" t="n">
        <v>-13</v>
      </c>
    </row>
    <row r="25" spans="1:6">
      <c r="A25" s="4" t="s">
        <v>33</v>
      </c>
      <c r="B25" s="5" t="n">
        <v>0</v>
      </c>
      <c r="D25" s="5" t="n">
        <v>0</v>
      </c>
      <c r="F25" s="5" t="n">
        <v>7</v>
      </c>
    </row>
    <row r="26" spans="1:6">
      <c r="A26" s="4" t="s">
        <v>402</v>
      </c>
    </row>
    <row r="27" spans="1:6">
      <c r="A27" s="3" t="s">
        <v>395</v>
      </c>
    </row>
    <row r="28" spans="1:6">
      <c r="A28" s="4" t="s">
        <v>403</v>
      </c>
      <c r="B28" s="5" t="n">
        <v>480467</v>
      </c>
      <c r="D28" s="5" t="n">
        <v>480467</v>
      </c>
      <c r="F28" s="5" t="n">
        <v>464488</v>
      </c>
    </row>
    <row r="29" spans="1:6">
      <c r="A29" s="4" t="s">
        <v>33</v>
      </c>
      <c r="B29" s="7" t="n">
        <v>480467</v>
      </c>
      <c r="D29" s="7" t="n">
        <v>480467</v>
      </c>
      <c r="F29" s="7" t="n">
        <v>4644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23</v>
      </c>
    </row>
    <row r="2" spans="1:3">
      <c r="A2" s="3" t="s">
        <v>154</v>
      </c>
    </row>
    <row r="3" spans="1:3">
      <c r="A3" s="4" t="s">
        <v>405</v>
      </c>
      <c r="B3" s="7" t="n">
        <v>3485</v>
      </c>
      <c r="C3" s="7" t="n">
        <v>2409</v>
      </c>
    </row>
    <row r="4" spans="1:3">
      <c r="A4" s="4" t="s">
        <v>406</v>
      </c>
      <c r="B4" s="5" t="n">
        <v>1092</v>
      </c>
      <c r="C4" s="5" t="n">
        <v>2133</v>
      </c>
    </row>
    <row r="5" spans="1:3">
      <c r="A5" s="4" t="s">
        <v>407</v>
      </c>
      <c r="B5" s="5" t="n">
        <v>598</v>
      </c>
      <c r="C5" s="5" t="n">
        <v>898</v>
      </c>
    </row>
    <row r="6" spans="1:3">
      <c r="A6" s="4" t="s">
        <v>408</v>
      </c>
      <c r="B6" s="5" t="n">
        <v>3431</v>
      </c>
      <c r="C6" s="5" t="n">
        <v>3297</v>
      </c>
    </row>
    <row r="7" spans="1:3">
      <c r="A7" s="4" t="s">
        <v>409</v>
      </c>
      <c r="B7" s="5" t="n">
        <v>1600</v>
      </c>
      <c r="C7" s="5" t="n">
        <v>157</v>
      </c>
    </row>
    <row r="8" spans="1:3">
      <c r="A8" s="4" t="s">
        <v>410</v>
      </c>
      <c r="B8" s="5" t="n">
        <v>1101</v>
      </c>
      <c r="C8" s="5" t="n">
        <v>913</v>
      </c>
    </row>
    <row r="9" spans="1:3">
      <c r="A9" s="4" t="s">
        <v>411</v>
      </c>
      <c r="B9" s="5" t="n">
        <v>1530</v>
      </c>
      <c r="C9" s="5" t="n">
        <v>825</v>
      </c>
    </row>
    <row r="10" spans="1:3">
      <c r="A10" s="4" t="s">
        <v>412</v>
      </c>
      <c r="B10" s="5" t="n">
        <v>2481</v>
      </c>
      <c r="C10" s="5" t="n">
        <v>1873</v>
      </c>
    </row>
    <row r="11" spans="1:3">
      <c r="A11" s="4" t="s">
        <v>413</v>
      </c>
      <c r="B11" s="7" t="n">
        <v>15318</v>
      </c>
      <c r="C11" s="7" t="n">
        <v>12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23</v>
      </c>
      <c r="D1" s="2" t="s">
        <v>310</v>
      </c>
      <c r="E1" s="2" t="s">
        <v>415</v>
      </c>
    </row>
    <row r="2" spans="1:5">
      <c r="A2" s="3" t="s">
        <v>416</v>
      </c>
    </row>
    <row r="3" spans="1:5">
      <c r="A3" s="4" t="s">
        <v>417</v>
      </c>
      <c r="B3" s="7" t="n">
        <v>587601</v>
      </c>
      <c r="C3" s="7" t="n">
        <v>592391</v>
      </c>
    </row>
    <row r="4" spans="1:5">
      <c r="A4" s="4" t="s">
        <v>418</v>
      </c>
      <c r="B4" s="5" t="n">
        <v>-14726</v>
      </c>
      <c r="C4" s="5" t="n">
        <v>-15957</v>
      </c>
    </row>
    <row r="5" spans="1:5">
      <c r="A5" s="4" t="s">
        <v>419</v>
      </c>
      <c r="B5" s="5" t="n">
        <v>-10772</v>
      </c>
      <c r="C5" s="5" t="n">
        <v>-6927</v>
      </c>
    </row>
    <row r="6" spans="1:5">
      <c r="A6" s="4" t="s">
        <v>420</v>
      </c>
      <c r="B6" s="5" t="n">
        <v>576829</v>
      </c>
      <c r="C6" s="5" t="n">
        <v>585464</v>
      </c>
    </row>
    <row r="7" spans="1:5">
      <c r="A7" s="4" t="s">
        <v>421</v>
      </c>
      <c r="B7" s="5" t="n">
        <v>2046</v>
      </c>
      <c r="C7" s="5" t="n">
        <v>813</v>
      </c>
    </row>
    <row r="8" spans="1:5">
      <c r="A8" s="4" t="s">
        <v>422</v>
      </c>
    </row>
    <row r="9" spans="1:5">
      <c r="A9" s="3" t="s">
        <v>416</v>
      </c>
    </row>
    <row r="10" spans="1:5">
      <c r="A10" s="4" t="s">
        <v>417</v>
      </c>
      <c r="B10" s="5" t="n">
        <v>589576</v>
      </c>
      <c r="C10" s="5" t="n">
        <v>592179</v>
      </c>
    </row>
    <row r="11" spans="1:5">
      <c r="A11" s="4" t="s">
        <v>269</v>
      </c>
      <c r="B11" s="5" t="n">
        <v>5924</v>
      </c>
      <c r="C11" s="5" t="n">
        <v>6321</v>
      </c>
    </row>
    <row r="12" spans="1:5">
      <c r="A12" s="4" t="s">
        <v>131</v>
      </c>
    </row>
    <row r="13" spans="1:5">
      <c r="A13" s="3" t="s">
        <v>416</v>
      </c>
    </row>
    <row r="14" spans="1:5">
      <c r="A14" s="4" t="s">
        <v>417</v>
      </c>
      <c r="B14" s="5" t="n">
        <v>6751</v>
      </c>
      <c r="C14" s="5" t="n">
        <v>7669</v>
      </c>
    </row>
    <row r="15" spans="1:5">
      <c r="A15" s="4" t="s">
        <v>269</v>
      </c>
      <c r="B15" s="5" t="n">
        <v>155</v>
      </c>
      <c r="C15" s="5" t="n">
        <v>236</v>
      </c>
      <c r="D15" s="7" t="n">
        <v>200</v>
      </c>
      <c r="E15" s="7" t="n">
        <v>200</v>
      </c>
    </row>
    <row r="16" spans="1:5">
      <c r="A16" s="4" t="s">
        <v>423</v>
      </c>
    </row>
    <row r="17" spans="1:5">
      <c r="A17" s="3" t="s">
        <v>416</v>
      </c>
    </row>
    <row r="18" spans="1:5">
      <c r="A18" s="4" t="s">
        <v>417</v>
      </c>
      <c r="B18" s="7" t="n">
        <v>6000</v>
      </c>
      <c r="C18" s="7" t="n">
        <v>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4</v>
      </c>
      <c r="B1" s="2" t="s">
        <v>425</v>
      </c>
      <c r="C1" s="2" t="s">
        <v>386</v>
      </c>
      <c r="D1" s="2" t="s">
        <v>426</v>
      </c>
      <c r="E1" s="2" t="s">
        <v>250</v>
      </c>
      <c r="F1" s="2" t="s">
        <v>427</v>
      </c>
      <c r="G1" s="2" t="s">
        <v>425</v>
      </c>
      <c r="H1" s="2" t="s">
        <v>251</v>
      </c>
      <c r="I1" s="2" t="s">
        <v>253</v>
      </c>
    </row>
    <row r="2" spans="1:9">
      <c r="A2" s="3" t="s">
        <v>416</v>
      </c>
    </row>
    <row r="3" spans="1:9">
      <c r="A3" s="4" t="s">
        <v>116</v>
      </c>
      <c r="C3" s="7" t="n">
        <v>1000000</v>
      </c>
      <c r="D3" s="7" t="n">
        <v>0</v>
      </c>
    </row>
    <row r="4" spans="1:9">
      <c r="A4" s="4" t="s">
        <v>428</v>
      </c>
    </row>
    <row r="5" spans="1:9">
      <c r="A5" s="3" t="s">
        <v>416</v>
      </c>
    </row>
    <row r="6" spans="1:9">
      <c r="A6" s="4" t="s">
        <v>269</v>
      </c>
      <c r="G6" s="7" t="n">
        <v>6600000</v>
      </c>
    </row>
    <row r="7" spans="1:9">
      <c r="A7" s="4" t="s">
        <v>429</v>
      </c>
      <c r="G7" s="5" t="n">
        <v>15400000</v>
      </c>
    </row>
    <row r="8" spans="1:9">
      <c r="A8" s="4" t="s">
        <v>430</v>
      </c>
    </row>
    <row r="9" spans="1:9">
      <c r="A9" s="3" t="s">
        <v>416</v>
      </c>
    </row>
    <row r="10" spans="1:9">
      <c r="A10" s="4" t="s">
        <v>431</v>
      </c>
      <c r="C10" s="11" t="n">
        <v>8.5</v>
      </c>
    </row>
    <row r="11" spans="1:9">
      <c r="A11" s="4" t="s">
        <v>432</v>
      </c>
    </row>
    <row r="12" spans="1:9">
      <c r="A12" s="3" t="s">
        <v>416</v>
      </c>
    </row>
    <row r="13" spans="1:9">
      <c r="A13" s="4" t="s">
        <v>431</v>
      </c>
      <c r="C13" s="11" t="n">
        <v>6.25</v>
      </c>
    </row>
    <row r="14" spans="1:9">
      <c r="A14" s="4" t="s">
        <v>422</v>
      </c>
    </row>
    <row r="15" spans="1:9">
      <c r="A15" s="3" t="s">
        <v>416</v>
      </c>
    </row>
    <row r="16" spans="1:9">
      <c r="A16" s="4" t="s">
        <v>269</v>
      </c>
      <c r="C16" s="7" t="n">
        <v>5924000</v>
      </c>
      <c r="E16" s="7" t="n">
        <v>6321000</v>
      </c>
    </row>
    <row r="17" spans="1:9">
      <c r="A17" s="4" t="s">
        <v>433</v>
      </c>
    </row>
    <row r="18" spans="1:9">
      <c r="A18" s="3" t="s">
        <v>416</v>
      </c>
    </row>
    <row r="19" spans="1:9">
      <c r="A19" s="4" t="s">
        <v>265</v>
      </c>
      <c r="G19" s="5" t="n">
        <v>600000000</v>
      </c>
    </row>
    <row r="20" spans="1:9">
      <c r="A20" s="4" t="s">
        <v>434</v>
      </c>
      <c r="B20" s="7" t="n">
        <v>1500000</v>
      </c>
    </row>
    <row r="21" spans="1:9">
      <c r="A21" s="4" t="s">
        <v>435</v>
      </c>
      <c r="G21" s="7" t="n">
        <v>559500000</v>
      </c>
    </row>
    <row r="22" spans="1:9">
      <c r="A22" s="4" t="s">
        <v>436</v>
      </c>
      <c r="B22" s="4" t="s">
        <v>437</v>
      </c>
    </row>
    <row r="23" spans="1:9">
      <c r="A23" s="4" t="s">
        <v>438</v>
      </c>
      <c r="B23" s="4" t="s">
        <v>439</v>
      </c>
    </row>
    <row r="24" spans="1:9">
      <c r="A24" s="4" t="s">
        <v>440</v>
      </c>
      <c r="B24" s="4" t="s">
        <v>441</v>
      </c>
    </row>
    <row r="25" spans="1:9">
      <c r="A25" s="4" t="s">
        <v>442</v>
      </c>
      <c r="F25" s="11" t="n">
        <v>4.5</v>
      </c>
      <c r="G25" s="11" t="n">
        <v>4.5</v>
      </c>
    </row>
    <row r="26" spans="1:9">
      <c r="A26" s="4" t="s">
        <v>443</v>
      </c>
      <c r="B26" s="4" t="s">
        <v>444</v>
      </c>
    </row>
    <row r="27" spans="1:9">
      <c r="A27" s="4" t="s">
        <v>445</v>
      </c>
      <c r="C27" s="4" t="s">
        <v>446</v>
      </c>
    </row>
    <row r="28" spans="1:9">
      <c r="A28" s="4" t="s">
        <v>447</v>
      </c>
      <c r="C28" s="4" t="s">
        <v>243</v>
      </c>
    </row>
    <row r="29" spans="1:9">
      <c r="A29" s="4" t="s">
        <v>448</v>
      </c>
      <c r="C29" s="4" t="s">
        <v>449</v>
      </c>
    </row>
    <row r="30" spans="1:9">
      <c r="A30" s="4" t="s">
        <v>450</v>
      </c>
      <c r="C30" s="4" t="s">
        <v>243</v>
      </c>
    </row>
    <row r="31" spans="1:9">
      <c r="A31" s="4" t="s">
        <v>451</v>
      </c>
    </row>
    <row r="32" spans="1:9">
      <c r="A32" s="3" t="s">
        <v>416</v>
      </c>
    </row>
    <row r="33" spans="1:9">
      <c r="A33" s="4" t="s">
        <v>442</v>
      </c>
      <c r="F33" s="11" t="n">
        <v>4.5</v>
      </c>
      <c r="G33" s="11" t="n">
        <v>4.5</v>
      </c>
    </row>
    <row r="34" spans="1:9">
      <c r="A34" s="4" t="s">
        <v>452</v>
      </c>
      <c r="F34" s="11" t="n">
        <v>3.75</v>
      </c>
      <c r="G34" s="11" t="n">
        <v>3.75</v>
      </c>
    </row>
    <row r="35" spans="1:9">
      <c r="A35" s="4" t="s">
        <v>453</v>
      </c>
    </row>
    <row r="36" spans="1:9">
      <c r="A36" s="3" t="s">
        <v>416</v>
      </c>
    </row>
    <row r="37" spans="1:9">
      <c r="A37" s="4" t="s">
        <v>442</v>
      </c>
      <c r="F37" s="11" t="n">
        <v>3.75</v>
      </c>
      <c r="G37" s="11" t="n">
        <v>3.75</v>
      </c>
    </row>
    <row r="38" spans="1:9">
      <c r="A38" s="4" t="s">
        <v>454</v>
      </c>
    </row>
    <row r="39" spans="1:9">
      <c r="A39" s="3" t="s">
        <v>416</v>
      </c>
    </row>
    <row r="40" spans="1:9">
      <c r="A40" s="4" t="s">
        <v>455</v>
      </c>
      <c r="B40" s="4" t="s">
        <v>456</v>
      </c>
    </row>
    <row r="41" spans="1:9">
      <c r="A41" s="4" t="s">
        <v>457</v>
      </c>
      <c r="B41" s="4" t="s">
        <v>458</v>
      </c>
    </row>
    <row r="42" spans="1:9">
      <c r="A42" s="4" t="s">
        <v>459</v>
      </c>
    </row>
    <row r="43" spans="1:9">
      <c r="A43" s="3" t="s">
        <v>416</v>
      </c>
    </row>
    <row r="44" spans="1:9">
      <c r="A44" s="4" t="s">
        <v>455</v>
      </c>
      <c r="B44" s="4" t="s">
        <v>460</v>
      </c>
    </row>
    <row r="45" spans="1:9">
      <c r="A45" s="4" t="s">
        <v>457</v>
      </c>
      <c r="B45" s="4" t="s">
        <v>461</v>
      </c>
    </row>
    <row r="46" spans="1:9">
      <c r="A46" s="4" t="s">
        <v>462</v>
      </c>
    </row>
    <row r="47" spans="1:9">
      <c r="A47" s="3" t="s">
        <v>416</v>
      </c>
    </row>
    <row r="48" spans="1:9">
      <c r="A48" s="4" t="s">
        <v>463</v>
      </c>
      <c r="C48" s="7" t="n">
        <v>43600000</v>
      </c>
    </row>
    <row r="49" spans="1:9">
      <c r="A49" s="4" t="s">
        <v>464</v>
      </c>
      <c r="C49" s="4" t="s">
        <v>465</v>
      </c>
    </row>
    <row r="50" spans="1:9">
      <c r="A50" s="4" t="s">
        <v>466</v>
      </c>
    </row>
    <row r="51" spans="1:9">
      <c r="A51" s="3" t="s">
        <v>416</v>
      </c>
    </row>
    <row r="52" spans="1:9">
      <c r="A52" s="4" t="s">
        <v>442</v>
      </c>
      <c r="F52" s="11" t="n">
        <v>3.25</v>
      </c>
      <c r="G52" s="11" t="n">
        <v>3.25</v>
      </c>
    </row>
    <row r="53" spans="1:9">
      <c r="A53" s="4" t="s">
        <v>467</v>
      </c>
      <c r="C53" s="4" t="s">
        <v>468</v>
      </c>
    </row>
    <row r="54" spans="1:9">
      <c r="A54" s="4" t="s">
        <v>469</v>
      </c>
    </row>
    <row r="55" spans="1:9">
      <c r="A55" s="3" t="s">
        <v>416</v>
      </c>
    </row>
    <row r="56" spans="1:9">
      <c r="A56" s="4" t="s">
        <v>470</v>
      </c>
      <c r="F56" s="12" t="n">
        <v>20000000</v>
      </c>
      <c r="G56" s="7" t="n">
        <v>50000000</v>
      </c>
    </row>
    <row r="57" spans="1:9">
      <c r="A57" s="4" t="s">
        <v>445</v>
      </c>
      <c r="C57" s="4" t="s">
        <v>471</v>
      </c>
    </row>
    <row r="58" spans="1:9">
      <c r="A58" s="4" t="s">
        <v>131</v>
      </c>
    </row>
    <row r="59" spans="1:9">
      <c r="A59" s="3" t="s">
        <v>416</v>
      </c>
    </row>
    <row r="60" spans="1:9">
      <c r="A60" s="4" t="s">
        <v>265</v>
      </c>
      <c r="H60" s="7" t="n">
        <v>4000000</v>
      </c>
      <c r="I60" s="7" t="n">
        <v>3900000</v>
      </c>
    </row>
    <row r="61" spans="1:9">
      <c r="A61" s="4" t="s">
        <v>269</v>
      </c>
      <c r="C61" s="7" t="n">
        <v>155000</v>
      </c>
      <c r="E61" s="7" t="n">
        <v>236000</v>
      </c>
      <c r="H61" s="7" t="n">
        <v>200000</v>
      </c>
      <c r="I61" s="7" t="n">
        <v>200000</v>
      </c>
    </row>
    <row r="62" spans="1:9">
      <c r="A62" s="4" t="s">
        <v>266</v>
      </c>
      <c r="H62" s="4" t="s">
        <v>267</v>
      </c>
      <c r="I62" s="4" t="s">
        <v>268</v>
      </c>
    </row>
    <row r="63" spans="1:9">
      <c r="A63" s="4" t="s">
        <v>472</v>
      </c>
    </row>
    <row r="64" spans="1:9">
      <c r="A64" s="3" t="s">
        <v>416</v>
      </c>
    </row>
    <row r="65" spans="1:9">
      <c r="A65" s="4" t="s">
        <v>445</v>
      </c>
      <c r="F65" s="4" t="s">
        <v>444</v>
      </c>
      <c r="G65" s="4" t="s">
        <v>444</v>
      </c>
    </row>
    <row r="66" spans="1:9">
      <c r="A66" s="4" t="s">
        <v>473</v>
      </c>
    </row>
    <row r="67" spans="1:9">
      <c r="A67" s="3" t="s">
        <v>416</v>
      </c>
    </row>
    <row r="68" spans="1:9">
      <c r="A68" s="4" t="s">
        <v>445</v>
      </c>
      <c r="F68" s="4" t="s">
        <v>474</v>
      </c>
      <c r="G68" s="4" t="s">
        <v>474</v>
      </c>
    </row>
    <row r="69" spans="1:9">
      <c r="A69" s="4" t="s">
        <v>475</v>
      </c>
    </row>
    <row r="70" spans="1:9">
      <c r="A70" s="3" t="s">
        <v>416</v>
      </c>
    </row>
    <row r="71" spans="1:9">
      <c r="A71" s="4" t="s">
        <v>445</v>
      </c>
      <c r="F71" s="4" t="s">
        <v>444</v>
      </c>
      <c r="G71" s="4" t="s">
        <v>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86</v>
      </c>
    </row>
    <row r="2" spans="1:2">
      <c r="A2" s="3" t="s">
        <v>477</v>
      </c>
    </row>
    <row r="3" spans="1:2">
      <c r="A3" s="4" t="s">
        <v>478</v>
      </c>
      <c r="B3" s="7" t="n">
        <v>13472</v>
      </c>
    </row>
    <row r="4" spans="1:2">
      <c r="A4" s="5" t="n">
        <v>2018</v>
      </c>
      <c r="B4" s="5" t="n">
        <v>11665</v>
      </c>
    </row>
    <row r="5" spans="1:2">
      <c r="A5" s="5" t="n">
        <v>2019</v>
      </c>
      <c r="B5" s="5" t="n">
        <v>3924</v>
      </c>
    </row>
    <row r="6" spans="1:2">
      <c r="A6" s="4" t="s">
        <v>479</v>
      </c>
      <c r="B6" s="7" t="n">
        <v>29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480</v>
      </c>
      <c r="B1" s="2" t="s">
        <v>363</v>
      </c>
      <c r="C1" s="2" t="s">
        <v>70</v>
      </c>
      <c r="E1" s="2" t="s">
        <v>1</v>
      </c>
    </row>
    <row r="2" spans="1:6">
      <c r="B2" s="2" t="s">
        <v>481</v>
      </c>
      <c r="C2" s="2" t="s">
        <v>2</v>
      </c>
      <c r="D2" s="2" t="s">
        <v>71</v>
      </c>
      <c r="E2" s="2" t="s">
        <v>2</v>
      </c>
      <c r="F2" s="2" t="s">
        <v>71</v>
      </c>
    </row>
    <row r="3" spans="1:6">
      <c r="A3" s="3" t="s">
        <v>160</v>
      </c>
    </row>
    <row r="4" spans="1:6">
      <c r="A4" s="4" t="s">
        <v>102</v>
      </c>
      <c r="B4" s="7" t="n">
        <v>200</v>
      </c>
      <c r="E4" s="7" t="n">
        <v>190</v>
      </c>
      <c r="F4" s="7" t="n">
        <v>0</v>
      </c>
    </row>
    <row r="5" spans="1:6">
      <c r="A5" s="4" t="s">
        <v>482</v>
      </c>
      <c r="C5" s="7" t="n">
        <v>300</v>
      </c>
      <c r="D5" s="7" t="n">
        <v>100</v>
      </c>
      <c r="E5" s="7" t="n">
        <v>600</v>
      </c>
      <c r="F5" s="7" t="n">
        <v>2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86</v>
      </c>
    </row>
    <row r="2" spans="1:2">
      <c r="A2" s="3" t="s">
        <v>160</v>
      </c>
    </row>
    <row r="3" spans="1:2">
      <c r="A3" s="4" t="s">
        <v>478</v>
      </c>
      <c r="B3" s="7" t="n">
        <v>670</v>
      </c>
    </row>
    <row r="4" spans="1:2">
      <c r="A4" s="5" t="n">
        <v>2018</v>
      </c>
      <c r="B4" s="5" t="n">
        <v>960</v>
      </c>
    </row>
    <row r="5" spans="1:2">
      <c r="A5" s="5" t="n">
        <v>2019</v>
      </c>
      <c r="B5" s="5" t="n">
        <v>802</v>
      </c>
    </row>
    <row r="6" spans="1:2">
      <c r="A6" s="5" t="n">
        <v>2020</v>
      </c>
      <c r="B6" s="5" t="n">
        <v>738</v>
      </c>
    </row>
    <row r="7" spans="1:2">
      <c r="A7" s="5" t="n">
        <v>2021</v>
      </c>
      <c r="B7" s="5" t="n">
        <v>694</v>
      </c>
    </row>
    <row r="8" spans="1:2">
      <c r="A8" s="4" t="s">
        <v>484</v>
      </c>
      <c r="B8" s="5" t="n">
        <v>1439</v>
      </c>
    </row>
    <row r="9" spans="1:2">
      <c r="A9" s="4" t="s">
        <v>479</v>
      </c>
      <c r="B9" s="7" t="n">
        <v>53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5</v>
      </c>
      <c r="B1" s="2" t="s">
        <v>70</v>
      </c>
      <c r="D1" s="2" t="s">
        <v>1</v>
      </c>
    </row>
    <row r="2" spans="1:5">
      <c r="B2" s="2" t="s">
        <v>2</v>
      </c>
      <c r="C2" s="2" t="s">
        <v>71</v>
      </c>
      <c r="D2" s="2" t="s">
        <v>2</v>
      </c>
      <c r="E2" s="2" t="s">
        <v>71</v>
      </c>
    </row>
    <row r="3" spans="1:5">
      <c r="A3" s="3" t="s">
        <v>486</v>
      </c>
    </row>
    <row r="4" spans="1:5">
      <c r="A4" s="4" t="s">
        <v>84</v>
      </c>
      <c r="B4" s="7" t="n">
        <v>5729</v>
      </c>
      <c r="C4" s="7" t="n">
        <v>6400</v>
      </c>
      <c r="D4" s="7" t="n">
        <v>8034</v>
      </c>
      <c r="E4" s="7" t="n">
        <v>12279</v>
      </c>
    </row>
    <row r="5" spans="1:5">
      <c r="A5" s="4" t="s">
        <v>487</v>
      </c>
      <c r="B5" s="5" t="n">
        <v>6915</v>
      </c>
      <c r="C5" s="7" t="n">
        <v>15168</v>
      </c>
      <c r="D5" s="7" t="n">
        <v>9748</v>
      </c>
      <c r="E5" s="7" t="n">
        <v>29449</v>
      </c>
    </row>
    <row r="6" spans="1:5">
      <c r="A6" s="4" t="s">
        <v>488</v>
      </c>
      <c r="D6" s="4" t="s">
        <v>489</v>
      </c>
      <c r="E6" s="4" t="s">
        <v>490</v>
      </c>
    </row>
    <row r="7" spans="1:5">
      <c r="A7" s="4" t="s">
        <v>238</v>
      </c>
    </row>
    <row r="8" spans="1:5">
      <c r="A8" s="3" t="s">
        <v>486</v>
      </c>
    </row>
    <row r="9" spans="1:5">
      <c r="A9" s="4" t="s">
        <v>491</v>
      </c>
      <c r="B9" s="7" t="n">
        <v>1100</v>
      </c>
      <c r="D9" s="7" t="n">
        <v>1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2</v>
      </c>
      <c r="B1" s="2" t="s">
        <v>70</v>
      </c>
      <c r="D1" s="2" t="s">
        <v>1</v>
      </c>
    </row>
    <row r="2" spans="1:5">
      <c r="B2" s="2" t="s">
        <v>2</v>
      </c>
      <c r="C2" s="2" t="s">
        <v>71</v>
      </c>
      <c r="D2" s="2" t="s">
        <v>2</v>
      </c>
      <c r="E2" s="2" t="s">
        <v>71</v>
      </c>
    </row>
    <row r="3" spans="1:5">
      <c r="A3" s="3" t="s">
        <v>493</v>
      </c>
    </row>
    <row r="4" spans="1:5">
      <c r="A4" s="4" t="s">
        <v>494</v>
      </c>
      <c r="B4" s="13" t="n">
        <v>0.3</v>
      </c>
      <c r="C4" s="13" t="n">
        <v>1.1</v>
      </c>
      <c r="D4" s="13" t="n">
        <v>1.4</v>
      </c>
      <c r="E4" s="13" t="n">
        <v>2.2</v>
      </c>
    </row>
    <row r="5" spans="1:5">
      <c r="A5" s="4" t="s">
        <v>495</v>
      </c>
      <c r="D5" s="5" t="n">
        <v>567272</v>
      </c>
    </row>
    <row r="6" spans="1:5">
      <c r="A6" s="4" t="s">
        <v>496</v>
      </c>
      <c r="D6" s="13" t="n">
        <v>4.8</v>
      </c>
    </row>
    <row r="7" spans="1:5">
      <c r="A7" s="4" t="s">
        <v>497</v>
      </c>
    </row>
    <row r="8" spans="1:5">
      <c r="A8" s="3" t="s">
        <v>493</v>
      </c>
    </row>
    <row r="9" spans="1:5">
      <c r="A9" s="4" t="s">
        <v>498</v>
      </c>
      <c r="B9" s="5" t="n">
        <v>13050000</v>
      </c>
      <c r="D9" s="5" t="n">
        <v>13050000</v>
      </c>
    </row>
    <row r="10" spans="1:5">
      <c r="A10" s="4" t="s">
        <v>499</v>
      </c>
      <c r="B10" s="5" t="n">
        <v>4584330</v>
      </c>
      <c r="D10" s="5" t="n">
        <v>4584330</v>
      </c>
    </row>
    <row r="11" spans="1:5">
      <c r="A11" s="4" t="s">
        <v>500</v>
      </c>
    </row>
    <row r="12" spans="1:5">
      <c r="A12" s="3" t="s">
        <v>493</v>
      </c>
    </row>
    <row r="13" spans="1:5">
      <c r="A13" s="4" t="s">
        <v>501</v>
      </c>
      <c r="D13" s="4" t="s">
        <v>502</v>
      </c>
    </row>
    <row r="14" spans="1:5">
      <c r="A14" s="4" t="s">
        <v>503</v>
      </c>
    </row>
    <row r="15" spans="1:5">
      <c r="A15" s="3" t="s">
        <v>493</v>
      </c>
    </row>
    <row r="16" spans="1:5">
      <c r="A16" s="4" t="s">
        <v>501</v>
      </c>
      <c r="D16" s="4" t="s">
        <v>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5</v>
      </c>
      <c r="B4" s="7" t="n">
        <v>1714</v>
      </c>
      <c r="C4" s="7" t="n">
        <v>17170</v>
      </c>
    </row>
    <row r="5" spans="1:3">
      <c r="A5" s="3" t="s">
        <v>95</v>
      </c>
    </row>
    <row r="6" spans="1:3">
      <c r="A6" s="4" t="s">
        <v>96</v>
      </c>
      <c r="B6" s="5" t="n">
        <v>3585</v>
      </c>
      <c r="C6" s="5" t="n">
        <v>275</v>
      </c>
    </row>
    <row r="7" spans="1:3">
      <c r="A7" s="4" t="s">
        <v>97</v>
      </c>
      <c r="B7" s="5" t="n">
        <v>3599</v>
      </c>
      <c r="C7" s="5" t="n">
        <v>2154</v>
      </c>
    </row>
    <row r="8" spans="1:3">
      <c r="A8" s="4" t="s">
        <v>98</v>
      </c>
      <c r="B8" s="5" t="n">
        <v>1714</v>
      </c>
      <c r="C8" s="5" t="n">
        <v>451</v>
      </c>
    </row>
    <row r="9" spans="1:3">
      <c r="A9" s="4" t="s">
        <v>99</v>
      </c>
      <c r="B9" s="5" t="n">
        <v>2926</v>
      </c>
      <c r="C9" s="5" t="n">
        <v>2735</v>
      </c>
    </row>
    <row r="10" spans="1:3">
      <c r="A10" s="4" t="s">
        <v>100</v>
      </c>
      <c r="B10" s="5" t="n">
        <v>1401</v>
      </c>
      <c r="C10" s="5" t="n">
        <v>2169</v>
      </c>
    </row>
    <row r="11" spans="1:3">
      <c r="A11" s="4" t="s">
        <v>101</v>
      </c>
      <c r="B11" s="5" t="n">
        <v>8</v>
      </c>
      <c r="C11" s="5" t="n">
        <v>29</v>
      </c>
    </row>
    <row r="12" spans="1:3">
      <c r="A12" s="4" t="s">
        <v>102</v>
      </c>
      <c r="B12" s="5" t="n">
        <v>190</v>
      </c>
      <c r="C12" s="5" t="n">
        <v>0</v>
      </c>
    </row>
    <row r="13" spans="1:3">
      <c r="A13" s="4" t="s">
        <v>78</v>
      </c>
      <c r="B13" s="5" t="n">
        <v>118</v>
      </c>
      <c r="C13" s="5" t="n">
        <v>0</v>
      </c>
    </row>
    <row r="14" spans="1:3">
      <c r="A14" s="4" t="s">
        <v>103</v>
      </c>
      <c r="B14" s="5" t="n">
        <v>8</v>
      </c>
      <c r="C14" s="5" t="n">
        <v>0</v>
      </c>
    </row>
    <row r="15" spans="1:3">
      <c r="A15" s="3" t="s">
        <v>104</v>
      </c>
    </row>
    <row r="16" spans="1:3">
      <c r="A16" s="4" t="s">
        <v>105</v>
      </c>
      <c r="B16" s="5" t="n">
        <v>-104</v>
      </c>
      <c r="C16" s="5" t="n">
        <v>-4349</v>
      </c>
    </row>
    <row r="17" spans="1:3">
      <c r="A17" s="4" t="s">
        <v>27</v>
      </c>
      <c r="B17" s="5" t="n">
        <v>-4564</v>
      </c>
      <c r="C17" s="5" t="n">
        <v>-2116</v>
      </c>
    </row>
    <row r="18" spans="1:3">
      <c r="A18" s="4" t="s">
        <v>34</v>
      </c>
      <c r="B18" s="5" t="n">
        <v>2269</v>
      </c>
      <c r="C18" s="5" t="n">
        <v>99</v>
      </c>
    </row>
    <row r="19" spans="1:3">
      <c r="A19" s="4" t="s">
        <v>37</v>
      </c>
      <c r="B19" s="5" t="n">
        <v>2314</v>
      </c>
      <c r="C19" s="5" t="n">
        <v>2370</v>
      </c>
    </row>
    <row r="20" spans="1:3">
      <c r="A20" s="4" t="s">
        <v>106</v>
      </c>
      <c r="B20" s="5" t="n">
        <v>4174</v>
      </c>
      <c r="C20" s="5" t="n">
        <v>-177</v>
      </c>
    </row>
    <row r="21" spans="1:3">
      <c r="A21" s="4" t="s">
        <v>107</v>
      </c>
      <c r="B21" s="5" t="n">
        <v>0</v>
      </c>
      <c r="C21" s="5" t="n">
        <v>-23000</v>
      </c>
    </row>
    <row r="22" spans="1:3">
      <c r="A22" s="4" t="s">
        <v>108</v>
      </c>
      <c r="B22" s="5" t="n">
        <v>19352</v>
      </c>
      <c r="C22" s="5" t="n">
        <v>-2190</v>
      </c>
    </row>
    <row r="23" spans="1:3">
      <c r="A23" s="3" t="s">
        <v>109</v>
      </c>
    </row>
    <row r="24" spans="1:3">
      <c r="A24" s="4" t="s">
        <v>110</v>
      </c>
      <c r="B24" s="5" t="n">
        <v>0</v>
      </c>
      <c r="C24" s="5" t="n">
        <v>-16322</v>
      </c>
    </row>
    <row r="25" spans="1:3">
      <c r="A25" s="4" t="s">
        <v>111</v>
      </c>
      <c r="B25" s="5" t="n">
        <v>-10382</v>
      </c>
      <c r="C25" s="5" t="n">
        <v>-246</v>
      </c>
    </row>
    <row r="26" spans="1:3">
      <c r="A26" s="4" t="s">
        <v>112</v>
      </c>
      <c r="B26" s="5" t="n">
        <v>77</v>
      </c>
      <c r="C26" s="5" t="n">
        <v>0</v>
      </c>
    </row>
    <row r="27" spans="1:3">
      <c r="A27" s="4" t="s">
        <v>113</v>
      </c>
      <c r="B27" s="5" t="n">
        <v>-10305</v>
      </c>
      <c r="C27" s="5" t="n">
        <v>-16568</v>
      </c>
    </row>
    <row r="28" spans="1:3">
      <c r="A28" s="3" t="s">
        <v>114</v>
      </c>
    </row>
    <row r="29" spans="1:3">
      <c r="A29" s="4" t="s">
        <v>115</v>
      </c>
      <c r="B29" s="5" t="n">
        <v>-3000</v>
      </c>
      <c r="C29" s="5" t="n">
        <v>-7580</v>
      </c>
    </row>
    <row r="30" spans="1:3">
      <c r="A30" s="4" t="s">
        <v>116</v>
      </c>
      <c r="B30" s="5" t="n">
        <v>-1000</v>
      </c>
      <c r="C30" s="5" t="n">
        <v>0</v>
      </c>
    </row>
    <row r="31" spans="1:3">
      <c r="A31" s="4" t="s">
        <v>117</v>
      </c>
      <c r="B31" s="5" t="n">
        <v>-9500</v>
      </c>
      <c r="C31" s="5" t="n">
        <v>0</v>
      </c>
    </row>
    <row r="32" spans="1:3">
      <c r="A32" s="4" t="s">
        <v>118</v>
      </c>
      <c r="B32" s="5" t="n">
        <v>7000</v>
      </c>
      <c r="C32" s="5" t="n">
        <v>15000</v>
      </c>
    </row>
    <row r="33" spans="1:3">
      <c r="A33" s="4" t="s">
        <v>119</v>
      </c>
      <c r="B33" s="5" t="n">
        <v>-309</v>
      </c>
      <c r="C33" s="5" t="n">
        <v>0</v>
      </c>
    </row>
    <row r="34" spans="1:3">
      <c r="A34" s="4" t="s">
        <v>120</v>
      </c>
      <c r="B34" s="5" t="n">
        <v>-6809</v>
      </c>
      <c r="C34" s="5" t="n">
        <v>7420</v>
      </c>
    </row>
    <row r="35" spans="1:3">
      <c r="A35" s="4" t="s">
        <v>121</v>
      </c>
      <c r="B35" s="5" t="n">
        <v>200</v>
      </c>
      <c r="C35" s="5" t="n">
        <v>0</v>
      </c>
    </row>
    <row r="36" spans="1:3">
      <c r="A36" s="4" t="s">
        <v>122</v>
      </c>
      <c r="B36" s="5" t="n">
        <v>2438</v>
      </c>
      <c r="C36" s="5" t="n">
        <v>-11338</v>
      </c>
    </row>
    <row r="37" spans="1:3">
      <c r="A37" s="4" t="s">
        <v>123</v>
      </c>
      <c r="B37" s="5" t="n">
        <v>10323</v>
      </c>
      <c r="C37" s="5" t="n">
        <v>18751</v>
      </c>
    </row>
    <row r="38" spans="1:3">
      <c r="A38" s="4" t="s">
        <v>124</v>
      </c>
      <c r="B38" s="5" t="n">
        <v>12761</v>
      </c>
      <c r="C38" s="5" t="n">
        <v>7413</v>
      </c>
    </row>
    <row r="39" spans="1:3">
      <c r="A39" s="3" t="s">
        <v>125</v>
      </c>
    </row>
    <row r="40" spans="1:3">
      <c r="A40" s="4" t="s">
        <v>126</v>
      </c>
      <c r="B40" s="5" t="n">
        <v>1589</v>
      </c>
      <c r="C40" s="5" t="n">
        <v>9543</v>
      </c>
    </row>
    <row r="41" spans="1:3">
      <c r="A41" s="4" t="s">
        <v>127</v>
      </c>
      <c r="B41" s="5" t="n">
        <v>19993</v>
      </c>
      <c r="C41" s="5" t="n">
        <v>5623</v>
      </c>
    </row>
    <row r="42" spans="1:3">
      <c r="A42" s="3" t="s">
        <v>128</v>
      </c>
    </row>
    <row r="43" spans="1:3">
      <c r="A43" s="4" t="s">
        <v>129</v>
      </c>
      <c r="B43" s="5" t="n">
        <v>2078</v>
      </c>
      <c r="C43" s="5" t="n">
        <v>0</v>
      </c>
    </row>
    <row r="44" spans="1:3">
      <c r="A44" s="4" t="s">
        <v>130</v>
      </c>
      <c r="B44" s="5" t="n">
        <v>0</v>
      </c>
      <c r="C44" s="5" t="n">
        <v>200</v>
      </c>
    </row>
    <row r="45" spans="1:3">
      <c r="A45" s="4" t="s">
        <v>131</v>
      </c>
    </row>
    <row r="46" spans="1:3">
      <c r="A46" s="3" t="s">
        <v>128</v>
      </c>
    </row>
    <row r="47" spans="1:3">
      <c r="A47" s="4" t="s">
        <v>132</v>
      </c>
      <c r="B47" s="5" t="n">
        <v>0</v>
      </c>
      <c r="C47" s="5" t="n">
        <v>3776</v>
      </c>
    </row>
    <row r="48" spans="1:3">
      <c r="A48" s="4" t="s">
        <v>133</v>
      </c>
    </row>
    <row r="49" spans="1:3">
      <c r="A49" s="3" t="s">
        <v>128</v>
      </c>
    </row>
    <row r="50" spans="1:3">
      <c r="A50" s="4" t="s">
        <v>132</v>
      </c>
      <c r="B50" s="7" t="n">
        <v>0</v>
      </c>
      <c r="C50" s="7" t="n">
        <v>1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05</v>
      </c>
      <c r="B1" s="2" t="s">
        <v>1</v>
      </c>
    </row>
    <row r="2" spans="1:2">
      <c r="B2" s="2" t="s">
        <v>506</v>
      </c>
    </row>
    <row r="3" spans="1:2">
      <c r="A3" s="3" t="s">
        <v>169</v>
      </c>
    </row>
    <row r="4" spans="1:2">
      <c r="A4" s="4" t="s">
        <v>507</v>
      </c>
      <c r="B4" s="5" t="n">
        <v>2</v>
      </c>
    </row>
    <row r="5" spans="1:2">
      <c r="A5" s="4" t="s">
        <v>508</v>
      </c>
      <c r="B5"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510</v>
      </c>
    </row>
    <row r="4" spans="1:5">
      <c r="A4" s="4" t="s">
        <v>73</v>
      </c>
      <c r="B4" s="7" t="n">
        <v>100974</v>
      </c>
      <c r="C4" s="7" t="n">
        <v>59866</v>
      </c>
      <c r="D4" s="7" t="n">
        <v>188192</v>
      </c>
      <c r="E4" s="7" t="n">
        <v>114211</v>
      </c>
    </row>
    <row r="5" spans="1:5">
      <c r="A5" s="4" t="s">
        <v>96</v>
      </c>
      <c r="B5" s="5" t="n">
        <v>1671</v>
      </c>
      <c r="C5" s="5" t="n">
        <v>168</v>
      </c>
      <c r="D5" s="5" t="n">
        <v>3585</v>
      </c>
      <c r="E5" s="5" t="n">
        <v>275</v>
      </c>
    </row>
    <row r="6" spans="1:5">
      <c r="A6" s="4" t="s">
        <v>97</v>
      </c>
      <c r="B6" s="5" t="n">
        <v>1816</v>
      </c>
      <c r="C6" s="5" t="n">
        <v>1091</v>
      </c>
      <c r="D6" s="5" t="n">
        <v>3599</v>
      </c>
      <c r="E6" s="5" t="n">
        <v>2154</v>
      </c>
    </row>
    <row r="7" spans="1:5">
      <c r="A7" s="4" t="s">
        <v>80</v>
      </c>
      <c r="B7" s="5" t="n">
        <v>17307</v>
      </c>
      <c r="C7" s="5" t="n">
        <v>18294</v>
      </c>
      <c r="D7" s="5" t="n">
        <v>30835</v>
      </c>
      <c r="E7" s="5" t="n">
        <v>35601</v>
      </c>
    </row>
    <row r="8" spans="1:5">
      <c r="A8" s="4" t="s">
        <v>78</v>
      </c>
      <c r="B8" s="5" t="n">
        <v>-118</v>
      </c>
      <c r="C8" s="5" t="n">
        <v>0</v>
      </c>
      <c r="D8" s="5" t="n">
        <v>-118</v>
      </c>
      <c r="E8" s="5" t="n">
        <v>0</v>
      </c>
    </row>
    <row r="9" spans="1:5">
      <c r="A9" s="4" t="s">
        <v>511</v>
      </c>
      <c r="B9" s="5" t="n">
        <v>-300</v>
      </c>
      <c r="C9" s="5" t="n">
        <v>-1100</v>
      </c>
      <c r="D9" s="5" t="n">
        <v>-1400</v>
      </c>
      <c r="E9" s="5" t="n">
        <v>-2200</v>
      </c>
    </row>
    <row r="10" spans="1:5">
      <c r="A10" s="4" t="s">
        <v>512</v>
      </c>
      <c r="B10" s="5" t="n">
        <v>11005</v>
      </c>
      <c r="C10" s="5" t="n">
        <v>3126</v>
      </c>
      <c r="D10" s="5" t="n">
        <v>21978</v>
      </c>
      <c r="E10" s="5" t="n">
        <v>6152</v>
      </c>
    </row>
    <row r="11" spans="1:5">
      <c r="A11" s="4" t="s">
        <v>82</v>
      </c>
      <c r="B11" s="5" t="n">
        <v>-613</v>
      </c>
      <c r="C11" s="5" t="n">
        <v>0</v>
      </c>
      <c r="D11" s="5" t="n">
        <v>-891</v>
      </c>
      <c r="E11" s="5" t="n">
        <v>0</v>
      </c>
    </row>
    <row r="12" spans="1:5">
      <c r="A12" s="4" t="s">
        <v>83</v>
      </c>
      <c r="B12" s="5" t="n">
        <v>6915</v>
      </c>
      <c r="C12" s="5" t="n">
        <v>15168</v>
      </c>
      <c r="D12" s="5" t="n">
        <v>9748</v>
      </c>
      <c r="E12" s="5" t="n">
        <v>29449</v>
      </c>
    </row>
    <row r="13" spans="1:5">
      <c r="A13" s="4" t="s">
        <v>513</v>
      </c>
    </row>
    <row r="14" spans="1:5">
      <c r="A14" s="3" t="s">
        <v>510</v>
      </c>
    </row>
    <row r="15" spans="1:5">
      <c r="A15" s="4" t="s">
        <v>80</v>
      </c>
      <c r="B15" s="5" t="n">
        <v>21640</v>
      </c>
      <c r="C15" s="5" t="n">
        <v>22085</v>
      </c>
      <c r="D15" s="5" t="n">
        <v>41411</v>
      </c>
      <c r="E15" s="5" t="n">
        <v>42522</v>
      </c>
    </row>
    <row r="16" spans="1:5">
      <c r="A16" s="4" t="s">
        <v>514</v>
      </c>
    </row>
    <row r="17" spans="1:5">
      <c r="A17" s="3" t="s">
        <v>510</v>
      </c>
    </row>
    <row r="18" spans="1:5">
      <c r="A18" s="4" t="s">
        <v>73</v>
      </c>
      <c r="B18" s="5" t="n">
        <v>69641</v>
      </c>
      <c r="C18" s="5" t="n">
        <v>59866</v>
      </c>
      <c r="D18" s="5" t="n">
        <v>129676</v>
      </c>
      <c r="E18" s="5" t="n">
        <v>114211</v>
      </c>
    </row>
    <row r="19" spans="1:5">
      <c r="A19" s="4" t="s">
        <v>96</v>
      </c>
      <c r="B19" s="5" t="n">
        <v>255</v>
      </c>
      <c r="C19" s="5" t="n">
        <v>168</v>
      </c>
      <c r="D19" s="5" t="n">
        <v>500</v>
      </c>
      <c r="E19" s="5" t="n">
        <v>275</v>
      </c>
    </row>
    <row r="20" spans="1:5">
      <c r="A20" s="4" t="s">
        <v>97</v>
      </c>
      <c r="B20" s="5" t="n">
        <v>1096</v>
      </c>
      <c r="C20" s="5" t="n">
        <v>1091</v>
      </c>
      <c r="D20" s="5" t="n">
        <v>2196</v>
      </c>
      <c r="E20" s="5" t="n">
        <v>2154</v>
      </c>
    </row>
    <row r="21" spans="1:5">
      <c r="A21" s="4" t="s">
        <v>80</v>
      </c>
      <c r="B21" s="5" t="n">
        <v>22141</v>
      </c>
      <c r="C21" s="5" t="n">
        <v>22085</v>
      </c>
      <c r="D21" s="5" t="n">
        <v>43081</v>
      </c>
      <c r="E21" s="5" t="n">
        <v>42522</v>
      </c>
    </row>
    <row r="22" spans="1:5">
      <c r="A22" s="4" t="s">
        <v>515</v>
      </c>
    </row>
    <row r="23" spans="1:5">
      <c r="A23" s="3" t="s">
        <v>510</v>
      </c>
    </row>
    <row r="24" spans="1:5">
      <c r="A24" s="4" t="s">
        <v>73</v>
      </c>
      <c r="B24" s="5" t="n">
        <v>31333</v>
      </c>
      <c r="C24" s="5" t="n">
        <v>0</v>
      </c>
      <c r="D24" s="5" t="n">
        <v>58516</v>
      </c>
      <c r="E24" s="5" t="n">
        <v>0</v>
      </c>
    </row>
    <row r="25" spans="1:5">
      <c r="A25" s="4" t="s">
        <v>96</v>
      </c>
      <c r="B25" s="5" t="n">
        <v>1416</v>
      </c>
      <c r="C25" s="5" t="n">
        <v>0</v>
      </c>
      <c r="D25" s="5" t="n">
        <v>3085</v>
      </c>
      <c r="E25" s="5" t="n">
        <v>0</v>
      </c>
    </row>
    <row r="26" spans="1:5">
      <c r="A26" s="4" t="s">
        <v>97</v>
      </c>
      <c r="B26" s="5" t="n">
        <v>720</v>
      </c>
      <c r="C26" s="5" t="n">
        <v>0</v>
      </c>
      <c r="D26" s="5" t="n">
        <v>1403</v>
      </c>
      <c r="E26" s="5" t="n">
        <v>0</v>
      </c>
    </row>
    <row r="27" spans="1:5">
      <c r="A27" s="4" t="s">
        <v>80</v>
      </c>
      <c r="B27" s="5" t="n">
        <v>-501</v>
      </c>
      <c r="C27" s="5" t="n">
        <v>0</v>
      </c>
      <c r="D27" s="5" t="n">
        <v>-1670</v>
      </c>
      <c r="E27" s="5" t="n">
        <v>0</v>
      </c>
    </row>
    <row r="28" spans="1:5">
      <c r="A28" s="4" t="s">
        <v>516</v>
      </c>
    </row>
    <row r="29" spans="1:5">
      <c r="A29" s="3" t="s">
        <v>510</v>
      </c>
    </row>
    <row r="30" spans="1:5">
      <c r="A30" s="4" t="s">
        <v>80</v>
      </c>
      <c r="B30" s="5" t="n">
        <v>-2540</v>
      </c>
      <c r="C30" s="5" t="n">
        <v>-1612</v>
      </c>
      <c r="D30" s="5" t="n">
        <v>-5901</v>
      </c>
      <c r="E30" s="5" t="n">
        <v>-3663</v>
      </c>
    </row>
    <row r="31" spans="1:5">
      <c r="A31" s="4" t="s">
        <v>517</v>
      </c>
    </row>
    <row r="32" spans="1:5">
      <c r="A32" s="3" t="s">
        <v>510</v>
      </c>
    </row>
    <row r="33" spans="1:5">
      <c r="A33" s="4" t="s">
        <v>518</v>
      </c>
      <c r="B33" s="5" t="n">
        <v>-2018</v>
      </c>
      <c r="C33" s="5" t="n">
        <v>-1089</v>
      </c>
      <c r="D33" s="5" t="n">
        <v>-3156</v>
      </c>
      <c r="E33" s="5" t="n">
        <v>-1089</v>
      </c>
    </row>
    <row r="34" spans="1:5">
      <c r="A34" s="4" t="s">
        <v>78</v>
      </c>
      <c r="B34" s="5" t="n">
        <v>-118</v>
      </c>
      <c r="C34" s="5" t="n">
        <v>0</v>
      </c>
      <c r="D34" s="5" t="n">
        <v>-118</v>
      </c>
      <c r="E34" s="5" t="n">
        <v>0</v>
      </c>
    </row>
    <row r="35" spans="1:5">
      <c r="A35" s="4" t="s">
        <v>511</v>
      </c>
      <c r="B35" s="5" t="n">
        <v>343</v>
      </c>
      <c r="C35" s="5" t="n">
        <v>-1090</v>
      </c>
      <c r="D35" s="5" t="n">
        <v>-1401</v>
      </c>
      <c r="E35" s="5" t="n">
        <v>-2169</v>
      </c>
    </row>
    <row r="36" spans="1:5">
      <c r="A36" s="4" t="s">
        <v>519</v>
      </c>
    </row>
    <row r="37" spans="1:5">
      <c r="A37" s="3" t="s">
        <v>510</v>
      </c>
    </row>
    <row r="38" spans="1:5">
      <c r="A38" s="4" t="s">
        <v>73</v>
      </c>
      <c r="B38" s="5" t="n">
        <v>61258</v>
      </c>
      <c r="C38" s="5" t="n">
        <v>55975</v>
      </c>
      <c r="D38" s="5" t="n">
        <v>114789</v>
      </c>
      <c r="E38" s="5" t="n">
        <v>109054</v>
      </c>
    </row>
    <row r="39" spans="1:5">
      <c r="A39" s="4" t="s">
        <v>520</v>
      </c>
    </row>
    <row r="40" spans="1:5">
      <c r="A40" s="3" t="s">
        <v>510</v>
      </c>
    </row>
    <row r="41" spans="1:5">
      <c r="A41" s="4" t="s">
        <v>73</v>
      </c>
      <c r="B41" s="5" t="n">
        <v>26348</v>
      </c>
      <c r="C41" s="5" t="n">
        <v>0</v>
      </c>
      <c r="D41" s="5" t="n">
        <v>48701</v>
      </c>
      <c r="E41" s="5" t="n">
        <v>0</v>
      </c>
    </row>
    <row r="42" spans="1:5">
      <c r="A42" s="4" t="s">
        <v>326</v>
      </c>
    </row>
    <row r="43" spans="1:5">
      <c r="A43" s="3" t="s">
        <v>510</v>
      </c>
    </row>
    <row r="44" spans="1:5">
      <c r="A44" s="4" t="s">
        <v>73</v>
      </c>
      <c r="B44" s="5" t="n">
        <v>4827</v>
      </c>
      <c r="C44" s="5" t="n">
        <v>2587</v>
      </c>
      <c r="D44" s="5" t="n">
        <v>8569</v>
      </c>
      <c r="E44" s="5" t="n">
        <v>2587</v>
      </c>
    </row>
    <row r="45" spans="1:5">
      <c r="A45" s="4" t="s">
        <v>521</v>
      </c>
    </row>
    <row r="46" spans="1:5">
      <c r="A46" s="3" t="s">
        <v>510</v>
      </c>
    </row>
    <row r="47" spans="1:5">
      <c r="A47" s="4" t="s">
        <v>73</v>
      </c>
      <c r="B47" s="5" t="n">
        <v>3292</v>
      </c>
      <c r="C47" s="5" t="n">
        <v>1304</v>
      </c>
      <c r="D47" s="5" t="n">
        <v>5752</v>
      </c>
      <c r="E47" s="5" t="n">
        <v>2570</v>
      </c>
    </row>
    <row r="48" spans="1:5">
      <c r="A48" s="4" t="s">
        <v>522</v>
      </c>
    </row>
    <row r="49" spans="1:5">
      <c r="A49" s="3" t="s">
        <v>510</v>
      </c>
    </row>
    <row r="50" spans="1:5">
      <c r="A50" s="4" t="s">
        <v>73</v>
      </c>
      <c r="B50" s="5" t="n">
        <v>1958</v>
      </c>
      <c r="C50" s="5" t="n">
        <v>0</v>
      </c>
      <c r="D50" s="5" t="n">
        <v>3883</v>
      </c>
      <c r="E50" s="5" t="n">
        <v>0</v>
      </c>
    </row>
    <row r="51" spans="1:5">
      <c r="A51" s="4" t="s">
        <v>523</v>
      </c>
    </row>
    <row r="52" spans="1:5">
      <c r="A52" s="3" t="s">
        <v>510</v>
      </c>
    </row>
    <row r="53" spans="1:5">
      <c r="A53" s="4" t="s">
        <v>73</v>
      </c>
      <c r="B53" s="7" t="n">
        <v>3291</v>
      </c>
      <c r="C53" s="7" t="n">
        <v>0</v>
      </c>
      <c r="D53" s="7" t="n">
        <v>6498</v>
      </c>
      <c r="E5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0</v>
      </c>
      <c r="D1" s="2" t="s">
        <v>1</v>
      </c>
    </row>
    <row r="2" spans="1:5">
      <c r="B2" s="2" t="s">
        <v>2</v>
      </c>
      <c r="C2" s="2" t="s">
        <v>71</v>
      </c>
      <c r="D2" s="2" t="s">
        <v>2</v>
      </c>
      <c r="E2" s="2" t="s">
        <v>71</v>
      </c>
    </row>
    <row r="3" spans="1:5">
      <c r="A3" s="4" t="s">
        <v>287</v>
      </c>
    </row>
    <row r="4" spans="1:5">
      <c r="A4" s="3" t="s">
        <v>525</v>
      </c>
    </row>
    <row r="5" spans="1:5">
      <c r="A5" s="4" t="s">
        <v>260</v>
      </c>
      <c r="B5" s="4" t="s">
        <v>289</v>
      </c>
      <c r="C5" s="4" t="s">
        <v>290</v>
      </c>
      <c r="D5" s="4" t="s">
        <v>291</v>
      </c>
      <c r="E5" s="4" t="s">
        <v>290</v>
      </c>
    </row>
    <row r="6" spans="1:5">
      <c r="A6" s="4" t="s">
        <v>526</v>
      </c>
    </row>
    <row r="7" spans="1:5">
      <c r="A7" s="3" t="s">
        <v>525</v>
      </c>
    </row>
    <row r="8" spans="1:5">
      <c r="A8" s="4" t="s">
        <v>260</v>
      </c>
      <c r="B8" s="4" t="s">
        <v>527</v>
      </c>
      <c r="C8" s="4" t="s">
        <v>290</v>
      </c>
      <c r="D8" s="4" t="s">
        <v>528</v>
      </c>
      <c r="E8" s="4" t="s">
        <v>290</v>
      </c>
    </row>
    <row r="9" spans="1:5">
      <c r="A9" s="4" t="s">
        <v>292</v>
      </c>
    </row>
    <row r="10" spans="1:5">
      <c r="A10" s="3" t="s">
        <v>525</v>
      </c>
    </row>
    <row r="11" spans="1:5">
      <c r="A11" s="4" t="s">
        <v>260</v>
      </c>
      <c r="B11" s="4" t="s">
        <v>293</v>
      </c>
      <c r="C11" s="4" t="s">
        <v>289</v>
      </c>
      <c r="D11" s="4" t="s">
        <v>294</v>
      </c>
      <c r="E11" s="4" t="s">
        <v>289</v>
      </c>
    </row>
    <row r="12" spans="1:5">
      <c r="A12" s="4" t="s">
        <v>529</v>
      </c>
    </row>
    <row r="13" spans="1:5">
      <c r="A13" s="3" t="s">
        <v>525</v>
      </c>
    </row>
    <row r="14" spans="1:5">
      <c r="A14" s="4" t="s">
        <v>260</v>
      </c>
      <c r="B14" s="4" t="s">
        <v>530</v>
      </c>
      <c r="C14" s="4" t="s">
        <v>289</v>
      </c>
      <c r="D14" s="4" t="s">
        <v>289</v>
      </c>
      <c r="E14" s="4" t="s">
        <v>289</v>
      </c>
    </row>
    <row r="15" spans="1:5">
      <c r="A15" s="4" t="s">
        <v>531</v>
      </c>
    </row>
    <row r="16" spans="1:5">
      <c r="A16" s="3" t="s">
        <v>525</v>
      </c>
    </row>
    <row r="17" spans="1:5">
      <c r="A17" s="4" t="s">
        <v>260</v>
      </c>
      <c r="D17" s="4" t="s">
        <v>2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70</v>
      </c>
      <c r="D1" s="2" t="s">
        <v>1</v>
      </c>
    </row>
    <row r="2" spans="1:6">
      <c r="B2" s="2" t="s">
        <v>2</v>
      </c>
      <c r="C2" s="2" t="s">
        <v>71</v>
      </c>
      <c r="D2" s="2" t="s">
        <v>2</v>
      </c>
      <c r="E2" s="2" t="s">
        <v>71</v>
      </c>
      <c r="F2" s="2" t="s">
        <v>23</v>
      </c>
    </row>
    <row r="3" spans="1:6">
      <c r="A3" s="3" t="s">
        <v>510</v>
      </c>
    </row>
    <row r="4" spans="1:6">
      <c r="A4" s="4" t="s">
        <v>533</v>
      </c>
      <c r="B4" s="7" t="n">
        <v>7856</v>
      </c>
      <c r="C4" s="7" t="n">
        <v>53</v>
      </c>
      <c r="D4" s="7" t="n">
        <v>10382</v>
      </c>
      <c r="E4" s="7" t="n">
        <v>246</v>
      </c>
    </row>
    <row r="5" spans="1:6">
      <c r="A5" s="4" t="s">
        <v>534</v>
      </c>
      <c r="B5" s="5" t="n">
        <v>65741</v>
      </c>
      <c r="D5" s="5" t="n">
        <v>65741</v>
      </c>
      <c r="F5" s="7" t="n">
        <v>45884</v>
      </c>
    </row>
    <row r="6" spans="1:6">
      <c r="A6" s="4" t="s">
        <v>35</v>
      </c>
      <c r="B6" s="5" t="n">
        <v>876893</v>
      </c>
      <c r="D6" s="5" t="n">
        <v>876893</v>
      </c>
      <c r="F6" s="5" t="n">
        <v>838240</v>
      </c>
    </row>
    <row r="7" spans="1:6">
      <c r="A7" s="4" t="s">
        <v>392</v>
      </c>
    </row>
    <row r="8" spans="1:6">
      <c r="A8" s="3" t="s">
        <v>510</v>
      </c>
    </row>
    <row r="9" spans="1:6">
      <c r="A9" s="4" t="s">
        <v>533</v>
      </c>
      <c r="B9" s="5" t="n">
        <v>6511</v>
      </c>
      <c r="C9" s="5" t="n">
        <v>53</v>
      </c>
      <c r="D9" s="5" t="n">
        <v>7723</v>
      </c>
      <c r="E9" s="5" t="n">
        <v>246</v>
      </c>
    </row>
    <row r="10" spans="1:6">
      <c r="A10" s="4" t="s">
        <v>534</v>
      </c>
      <c r="B10" s="5" t="n">
        <v>12752</v>
      </c>
      <c r="D10" s="5" t="n">
        <v>12752</v>
      </c>
      <c r="F10" s="5" t="n">
        <v>4168</v>
      </c>
    </row>
    <row r="11" spans="1:6">
      <c r="A11" s="4" t="s">
        <v>35</v>
      </c>
      <c r="B11" s="5" t="n">
        <v>389038</v>
      </c>
      <c r="D11" s="5" t="n">
        <v>389038</v>
      </c>
      <c r="F11" s="5" t="n">
        <v>378658</v>
      </c>
    </row>
    <row r="12" spans="1:6">
      <c r="A12" s="4" t="s">
        <v>393</v>
      </c>
    </row>
    <row r="13" spans="1:6">
      <c r="A13" s="3" t="s">
        <v>510</v>
      </c>
    </row>
    <row r="14" spans="1:6">
      <c r="A14" s="4" t="s">
        <v>533</v>
      </c>
      <c r="B14" s="5" t="n">
        <v>1345</v>
      </c>
      <c r="C14" s="7" t="n">
        <v>0</v>
      </c>
      <c r="D14" s="5" t="n">
        <v>2659</v>
      </c>
      <c r="E14" s="7" t="n">
        <v>0</v>
      </c>
    </row>
    <row r="15" spans="1:6">
      <c r="A15" s="4" t="s">
        <v>534</v>
      </c>
      <c r="B15" s="5" t="n">
        <v>52989</v>
      </c>
      <c r="D15" s="5" t="n">
        <v>52989</v>
      </c>
      <c r="F15" s="5" t="n">
        <v>41716</v>
      </c>
    </row>
    <row r="16" spans="1:6">
      <c r="A16" s="4" t="s">
        <v>35</v>
      </c>
      <c r="B16" s="7" t="n">
        <v>487855</v>
      </c>
      <c r="D16" s="7" t="n">
        <v>487855</v>
      </c>
      <c r="F16" s="7" t="n">
        <v>4595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6:10Z</dcterms:created>
  <dcterms:modified xmlns:dcterms="http://purl.org/dc/terms/" xmlns:xsi="http://www.w3.org/2001/XMLSchema-instance" xsi:type="dcterms:W3CDTF">2017-08-09T16:26:10Z</dcterms:modified>
</cp:coreProperties>
</file>